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dvance from Shareholders" sheetId="9" state="visible" r:id="rId9"/>
    <sheet xmlns:r="http://schemas.openxmlformats.org/officeDocument/2006/relationships" name="Note Payable - Related Party" sheetId="10" state="visible" r:id="rId10"/>
    <sheet xmlns:r="http://schemas.openxmlformats.org/officeDocument/2006/relationships" name="Capital Stock" sheetId="11" state="visible" r:id="rId11"/>
    <sheet xmlns:r="http://schemas.openxmlformats.org/officeDocument/2006/relationships" name="Distribution Agreements" sheetId="12" state="visible" r:id="rId12"/>
    <sheet xmlns:r="http://schemas.openxmlformats.org/officeDocument/2006/relationships" name="Convertible Deb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Advance from Shareholders (Deta" sheetId="21" state="visible" r:id="rId21"/>
    <sheet xmlns:r="http://schemas.openxmlformats.org/officeDocument/2006/relationships" name="Note Payable - Related Party (D" sheetId="22" state="visible" r:id="rId22"/>
    <sheet xmlns:r="http://schemas.openxmlformats.org/officeDocument/2006/relationships" name="Capital Stock (Details Narrativ" sheetId="23" state="visible" r:id="rId23"/>
    <sheet xmlns:r="http://schemas.openxmlformats.org/officeDocument/2006/relationships" name="Distribution Agreements (Detail" sheetId="24" state="visible" r:id="rId24"/>
    <sheet xmlns:r="http://schemas.openxmlformats.org/officeDocument/2006/relationships" name="Convertible Debt (Details Narra"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487">
  <si>
    <t>Document and Entity Information - shares</t>
  </si>
  <si>
    <t>9 Months Ended</t>
  </si>
  <si>
    <t>Apr. 30, 2020</t>
  </si>
  <si>
    <t>Jun. 19, 2020</t>
  </si>
  <si>
    <t>Document And Entity Information</t>
  </si>
  <si>
    <t>Entity Registrant Name</t>
  </si>
  <si>
    <t>Lord Global Corp</t>
  </si>
  <si>
    <t>Entity Central Index Key</t>
  </si>
  <si>
    <t>0001569568</t>
  </si>
  <si>
    <t>Document Type</t>
  </si>
  <si>
    <t>10-Q</t>
  </si>
  <si>
    <t>Document Period End Date</t>
  </si>
  <si>
    <t>Apr. 30,
		2020</t>
  </si>
  <si>
    <t>Amendment Flag</t>
  </si>
  <si>
    <t>false</t>
  </si>
  <si>
    <t>Current Fiscal Year End Date</t>
  </si>
  <si>
    <t>--07-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solidated Balance Sheets (Unaudited) - USD ($)</t>
  </si>
  <si>
    <t>Jul. 31, 2019</t>
  </si>
  <si>
    <t>Current Assets</t>
  </si>
  <si>
    <t>Cash</t>
  </si>
  <si>
    <t>Total current assets</t>
  </si>
  <si>
    <t>Fixed Assets</t>
  </si>
  <si>
    <t>Equipment, net</t>
  </si>
  <si>
    <t>Total Fixed Assets</t>
  </si>
  <si>
    <t>Other Assets</t>
  </si>
  <si>
    <t>Lord Global Goodwill</t>
  </si>
  <si>
    <t xml:space="preserve"> </t>
  </si>
  <si>
    <t>Website Development</t>
  </si>
  <si>
    <t>Accumulated Amortization</t>
  </si>
  <si>
    <t>Total Other Assets</t>
  </si>
  <si>
    <t>Total Assets</t>
  </si>
  <si>
    <t>Current liabilities</t>
  </si>
  <si>
    <t>Accounts Payable</t>
  </si>
  <si>
    <t>Advance from shareholders</t>
  </si>
  <si>
    <t>Accrued Interest</t>
  </si>
  <si>
    <t>Convertible Debt (net of unamortized discount)</t>
  </si>
  <si>
    <t>Derivative Liability</t>
  </si>
  <si>
    <t>Promissory note - related party</t>
  </si>
  <si>
    <t>Total current liabilities</t>
  </si>
  <si>
    <t>Total liabilities</t>
  </si>
  <si>
    <t>Stockholders' deficit</t>
  </si>
  <si>
    <t>Other convertible stock (see Note 5)</t>
  </si>
  <si>
    <t>Common stock, $0.001 par value; 900,000,000 shares authorized, 1,056,700 and 44,333 issued and outstanding as of April 30, 2020 and July 31, 2019, respectively</t>
  </si>
  <si>
    <t>Additional Paid In Capital</t>
  </si>
  <si>
    <t>Accumulated deficit</t>
  </si>
  <si>
    <t>Total stockholders' deficit</t>
  </si>
  <si>
    <t>Total liabilities &amp; stockholders' deficit</t>
  </si>
  <si>
    <t>Series A Convertible Preferred Stock [Member]</t>
  </si>
  <si>
    <t>Preferred stock value</t>
  </si>
  <si>
    <t>Series L Convertible Preferred Stock [Member]</t>
  </si>
  <si>
    <t>Series G Convertible Preferred Stock [Member]</t>
  </si>
  <si>
    <t>Series F Convertible Preferred Stock [Member]</t>
  </si>
  <si>
    <t>Series T Convertible Preferred Stock [Member]</t>
  </si>
  <si>
    <t>Preferred Series B [Member]</t>
  </si>
  <si>
    <t>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Apr. 30, 2019</t>
  </si>
  <si>
    <t>Income Statement [Abstract]</t>
  </si>
  <si>
    <t>Revenue</t>
  </si>
  <si>
    <t>Operating expenses:</t>
  </si>
  <si>
    <t>Professional fees</t>
  </si>
  <si>
    <t>Expedition expenses</t>
  </si>
  <si>
    <t>General and administrative</t>
  </si>
  <si>
    <t>Total operating expenses</t>
  </si>
  <si>
    <t>Net loss from operations</t>
  </si>
  <si>
    <t>Other gain (loss)</t>
  </si>
  <si>
    <t>Gain (loss) on settlement</t>
  </si>
  <si>
    <t>Derivative gain (loss)</t>
  </si>
  <si>
    <t>Loss on asset impairment</t>
  </si>
  <si>
    <t>Interest expense</t>
  </si>
  <si>
    <t>Total Other Income (Expense)</t>
  </si>
  <si>
    <t>Net Loss</t>
  </si>
  <si>
    <t>Basic and diluted loss per shares</t>
  </si>
  <si>
    <t>Weighted average shares outstanding</t>
  </si>
  <si>
    <t>Consolidated Statement of Changes to Stockholders' Deficit (Unaudited) - USD ($)</t>
  </si>
  <si>
    <t>Series A Preferred Stock [Member]</t>
  </si>
  <si>
    <t>Preferred Series L [Member]</t>
  </si>
  <si>
    <t>Preferred Series G [Member]</t>
  </si>
  <si>
    <t>Preferred Series F [Member]</t>
  </si>
  <si>
    <t>Preferred Series T [Member]</t>
  </si>
  <si>
    <t>Other Convertibles [Member]</t>
  </si>
  <si>
    <t>Common Stock [Member]</t>
  </si>
  <si>
    <t>Additional Paid-In Capital [Member]</t>
  </si>
  <si>
    <t>Accumulated Deficit [Member]</t>
  </si>
  <si>
    <t>Total</t>
  </si>
  <si>
    <t>Balance at Jul. 31, 2019</t>
  </si>
  <si>
    <t>Balance, shares at Jul. 31, 2019</t>
  </si>
  <si>
    <t>Stock issued for compensation or conversion</t>
  </si>
  <si>
    <t>Stock issued for compensation or conversion, shares</t>
  </si>
  <si>
    <t>Stock issued for conversion of preferred series T</t>
  </si>
  <si>
    <t>Stock issued for conversion of preferred series T, shares</t>
  </si>
  <si>
    <t>Settlement of derivative liability</t>
  </si>
  <si>
    <t>Net loss for the period ended</t>
  </si>
  <si>
    <t>Balance at Oct. 31, 2019</t>
  </si>
  <si>
    <t>Balance, shares at Oct. 31, 2019</t>
  </si>
  <si>
    <t>Balance at Apr. 30, 2020</t>
  </si>
  <si>
    <t>Balance, shares at Apr. 30, 2020</t>
  </si>
  <si>
    <t>Balance at Jan. 31, 2020</t>
  </si>
  <si>
    <t>Balance, shares at Jan. 31, 2020</t>
  </si>
  <si>
    <t>Consolidated Statements of Cash Flows (Unaudited) - USD ($)</t>
  </si>
  <si>
    <t>Cash flow from operating activities:</t>
  </si>
  <si>
    <t>Net loss</t>
  </si>
  <si>
    <t>Depreciation</t>
  </si>
  <si>
    <t>Stock based compensation</t>
  </si>
  <si>
    <t>(Gain) Loss on derivative liability</t>
  </si>
  <si>
    <t>Amortization of debt discount</t>
  </si>
  <si>
    <t>Debt penalties</t>
  </si>
  <si>
    <t>Loss (gain) on debt settlement</t>
  </si>
  <si>
    <t>Change in operating liabilities:</t>
  </si>
  <si>
    <t>Accounts Receivable</t>
  </si>
  <si>
    <t>Inventory</t>
  </si>
  <si>
    <t>Net cash used in operating activities</t>
  </si>
  <si>
    <t>Cash flow from investing activities</t>
  </si>
  <si>
    <t>Cash Paid for Purchases of Fixed Assets</t>
  </si>
  <si>
    <t>Net cash used in investing activities</t>
  </si>
  <si>
    <t>Cash flow from financing activities</t>
  </si>
  <si>
    <t>Payment on Promissory Note</t>
  </si>
  <si>
    <t>Proceeds from Convertible Debt, net of conversion</t>
  </si>
  <si>
    <t>Issuance of Preferred Series L for acquisition</t>
  </si>
  <si>
    <t>Repayment of Advance from shareholders</t>
  </si>
  <si>
    <t>Proceeds for Advances from shareholders</t>
  </si>
  <si>
    <t>Net cash provided by financing activities</t>
  </si>
  <si>
    <t>Net increase in cash/(decrease)</t>
  </si>
  <si>
    <t>Cash at beginning of period</t>
  </si>
  <si>
    <t>Cash at end of period</t>
  </si>
  <si>
    <t>Supplemental Cash Flow Information:</t>
  </si>
  <si>
    <t>Cash paid for income taxes68</t>
  </si>
  <si>
    <t>Cash paid for interest expense</t>
  </si>
  <si>
    <t>Non-Cash Transactions:</t>
  </si>
  <si>
    <t>Common stock issued for debt conversion</t>
  </si>
  <si>
    <t>Recognition of derivative discount</t>
  </si>
  <si>
    <t>Settlement of derivative liabilities</t>
  </si>
  <si>
    <t>Discount on convertible notes</t>
  </si>
  <si>
    <t>Cancellation of common stock</t>
  </si>
  <si>
    <t>Summary of Significant Accounting Policies</t>
  </si>
  <si>
    <t>Accounting Policies [Abstract]</t>
  </si>
  <si>
    <t>NOTE 1 –SUMMARY OF SIGNIFICANT ACCOUNTING
POLICIES Organization, Nature of Business and Trade
Name A summary of significant accounting policies
of Lord Global Corporation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Lord Global Corporation (“we”,
“our” the “Company”), formally known as Bigfoot Project Investments Inc. (“Bigfoot, Inc.” “Searching
for Bigfoot, Inc.”), was incorporated in the State of Nevada on November 30, 2011. The Company’s principal address
is 318 N Carson St, Suite 208, Carson City, Nevada 89701 and its fiscal year ends July 31. From its inception in 2011, the Company
had been engaged in organizational efforts and the pursuit of financing its Bigfoot entertainment projects. In connection with
its change in control in November 2019 (discussed below). The Company retained a 19% minority ownership stake in their predecessor
Bigfoot Project Investments, Inc. upon finalization of transfer of ownership and name change to Lord Global Corporation. The Company, through 27Health, Inc., its wholly
owned subsidiary organized in January 2020, has been engaged in providing services to and making strategic investments in revenue
generating projects and entities in which it will take an active business role. The Company believes that one of its competitive
advantages is the wide range of investment and management experience of the newly constituted Board. The Company will capitalize
on the current and future projects through contractual agreements which allow the Company to continue to create and establish strategic
alliances with other unaffiliated entities to generate revenues from its strategic investments and equity ownership interests.
Reference is made to the disclosure under Note 8-SUBSEQUENT EVENTS, with respect to onging pursuit in furtherance of its plan of
operations. On November 13, 2019, the former CEO Carmine
T. Biscardi entered into a share purchase agreement with Lord Global Company and Joseph Cellura to sell 3,220 shares of Preferred
Series A Convertible stock (pre-split) and 45,008 shares of common stock (post-split). This agreement transferred controlling interest
of both the Preferred Series A (100% issued and outstanding) and common stock (51.16% issued and outstanding) effective November
27, 2019. As of the date of this Report, the former CEO Carmine T. Biscardi owns 0% of the outstanding Series A shares and less
than 1% of the outstanding shares of common stock. On December 9, 2019, the standing Board of
Directors held a meeting and elected a new officers and Board of Directors. All newly elected Officers will also serve on the Board
of Directors. On December 31, 2019, the Company acquired
a private Nevada based company named Lord Global Corporation. As part of the acquisition, the Company issued Preferred Series L
stock to the shareholders of Lord Global Corporation in exchange for the shares held in proportion to the ownership percentages
of the existing shareholders of the private corporation. On January 28, 2020, Lord Global Corporation (the private company) dissolved
and 27Health Inc. took majority ownership control of the public company Lord Global Corporation. Subsequent to the acquisition, the Company
applied to FINRA for an approval of a reverse stock split, a name change, and a ticker symbol change. FINRA approved the changes
on January 28 th After the acquisition of Lord Global Corporation,
the Company affected corporate actions involving: (i) reverse stock split on a 1:100,000 basis (the “Reverse Split”),
(ii) a name change from Bigfoot Project Investments, Inc. to Lord Global Corporation (the “Name Change”), and (iii)
the assignment of a new trading symbol “LRDG” (collectively, the “Corporate Actions”). On January 28, 2020,
FINRA approved the Corporate Actions , with the implementation of the Reverse Split, Name Change, and assignment of LRDG as the
new trading symbol. Unless specifically noted herein, references to share and per-share amounts give retroactive effect to the
Reverse Stock Split. Basis of Presentation The accompanying unaudited interim consolidated
financial statements have been prepared on the same basis as the annual audited consolidated financial statements and in accordance
with accounting principles generally accepted in the United States (“GAAP”) for interim consolidated financial information
and the rules and regulations of the Securities and Exchange Commission (“SEC”) for interim consolidated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9 filed on SEC website on December 9, 2019. 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ring the nine months ended April 30, 2020
and 2019, the Company’s revenues were primarily made up of revenue generated from our online streaming distributor. The Company
generated revenues from contracted sources of $619 and $1,628 for the nine months ended April 30, 2020 and 2019, respectively. Principles of Consolidation The consolidated financial statements include
the accounts of the Company and its wholly-owned or controlled operating subsidiaries. All intercompany accounts and transactions
have been eliminated. 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s present the derivative
financial instruments, the Company’s only financial liabilities measured and recorded at fair value on the Company’s
balance sheets on a recurring basis, and their level within the fair value hierarchy as of April 30, 2020 and July 31, 2019:
As of July 31, 2019 Amount Level 1 Level 2 Level 3
Embedded conversion derivative liability $ 177,746 $ - $ - $ 177,746
Warrant derivative liability 47,063 - 47,063
Total as of July 31, 2019 $ 224,809 $ - $ - $ 224,809
As of April 30, 2020
Embedded conversion derivative liability $ 184,809 $ - $ - $ 184,809
Warrant derivative liability 46,946 - - 46,946
Total as of April 30, 2020 $ 231,755 $ - $ - $ 231,755 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200,770
Fair value of derivative liability at issuance charged to derivative loss 128,880
Reclass to equity due to conversion (205,391 )
Write-off of derivative liability due to settlement (57,248 )
Unrealized derivative gain included in other expense (222,828 )
Balance at April 30, 2019 $ 195,675
Balance at July 31, 2019 $ 224,809
Fair value of derivative liability at issuance charged to debt discount 20,000
Fair value of derivative liability at issuance charged to derivative loss 97
Reclass to equity due to conversion (16,994 )
Unrealized derivative (gain) loss included in other expense 3,843
Balance at April 30, 2020 $ 231,755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Upon conversion of a derivative instrument, the instrument is marked to fair value at the conversion
date and then that fair value is reclassified to equity. Asset Impairment ASC Topic 360 requires that a company recognize
an impairment loss if, and only if, the carrying amount of a long-lived asset (asset group) is not recoverable from the sum of
the undiscounted cash flows expected to result from the use and eventual disposal of the asset (the “Recoverable Amount”),
and if the carrying amount exceeds the asset’s Fair Market Value. In the event the Company determines an asset
is impaired, it is written off to the consolidated statement of operations as a non-operating loss in the period which Management
deems the asset impairment occurred. During the nine months ended April 30, 2020,
the Company made approximately $280,600 in cash payments to a related party for preservation and protection of the Company and
its subsidiaries collateral interests, as well as its long-term strategic plan. Management accounted for this transaction by increasing
both its capital investment in Bigfoot and also shareholder promissory note for the same amount. At April 30, 2020, the shareholder
note had been forgiven and the investment in Bigfoot, Inc. was considered impaired. Because of the asset impairment, the entire
balance of $280,000 was written off to the statement of income in the current period. Balance of this shareholder loan as of April
30, 2020 and July 31, 2019 was $0. Management has evaluated Accounting Standards
Codification (“ASC”) topic 820 Fair Value Measurements and ASC topic 360 asset impairment over the approximately $280,000
capital contribution in its minority owned subsidiary Bigfoot, Inc. Due to results of the impairment analysis,
the Company concluded that value associated to the approximate $280,000 capital contribution made to preserve and protect the Company’s
collateral investment in Lord Global Corporation and minority owned subsidiary Bigfoot, Inc. is impaired. As a result of this analysis
and determination, the Company wrote the entire amount of approximately $280,000 as a loss on asset impairment in the current period
statement of income ending April 30, 2020. The Company retains a 19% minority ownership stake in subsidiary Bigfoot, Inc. as of
the date of this Report. Management performs asset impairment analysis
on at least a quarterly basis. The Company’s derivative instruments
were valued using the Lattice model (for convertible notes) based on a probability weighted discounted cash flow model, and the
Montel Carlo model (for tainted warrants) based on a multipath random event model. For the nine months ended April 30, 2020, assumptions
used in the valuation include the following: a) underlying stock price ranging from $0.63 to $10.00 (post-reverse); b) projected
discount on the conversion price ranging from 40.68% to 70.10% with the notes effectively converting at discounts in the range
of 40% to 58%; c) projected volatility of 397.5% to 440.0%; d) probabilities related to default and redemption of the notes during
the term of the notes, and e) current liquidity of the Company’s stock, daily average float, and so forth. For the nine months ended April 30, 2019, assumptions
used in the valuation include the following: a) underlying stock price ranging from $30 to $160; b) projected discount on the conversion
price ranging from 40% to 58% with the notes effectively converting at discounts in the range of 38.70% to 65.17%; c) projected
volatility of 261.1% to 310.1%; d) probabilities related to default and redemption of the notes during the term of the notes. The Company has considered the provisions of
ASC 480, Distinguishing Liabilities from Equity Basic and Diluted Earnings per Share Basic earnings per share are based on the weighted-average
number of shares of common stock outstanding during the reporting period.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The following is a reconciliation of basic
and diluted earnings per share for the three and nine months ended April 30, 2020 and 2019:
Three Months Three Months Nine Months Nine Months
April 30, 2020 April 30, 2019 April 30, 2020 April 30, 2019
Numerator:
Net (loss) available to common shareholders $ (21,844 ) $ (209,189 ) $ (1,300,010 ) $ (340,311 )
Denominator:
Weighted average shares – basic and diluted 554,335 40,540 368,417 29,064
Net (loss) per share – basic and diluted $ (0.04 ) $ (5.16 ) $ (3.53 ) $ (11.71 ) Reclassifications and adjustments Certain prior year amounts have been reclassified
for consistency with the current year presentation and for proper presentation under GAAP. These reclassifications had no effect
on the reported results of operations.</t>
  </si>
  <si>
    <t>Going Concern</t>
  </si>
  <si>
    <t>Organization, Consolidation and Presentation of Financial Statements [Abstract]</t>
  </si>
  <si>
    <t>NOTE 2 - GOING CONCERN The Company’s consolidated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our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consolidated financial statements do not include any adjustments that may be necessary
if the Company is unable to continue as a going concern. Historically, the Company has mostly relied
upon internally generated funds such as shareholder loans and advances to finance its operation and growth. Management may raise
additional capital by future public or private offerings of the Company’s stock or through loans from government or private
investors, although there can be no assurance that it will be able to obtain such financing. The Company’s failure to do
so could have a material and adverse effect upon it and its stockholders.</t>
  </si>
  <si>
    <t>Advance from Shareholders</t>
  </si>
  <si>
    <t>Related Party Transactions [Abstract]</t>
  </si>
  <si>
    <t>NOTE 3 – ADVANCE FROM SHAREHOLDERS In the nine months ended April 30, 2020, additional
advances from shareholders were received in the amount of $204,520. The Company made payments on these advances amounting to $186,220.
These advances bear no interest and are due on demand. In the nine months ended April 30, 2020, additional
advances from shareholders were received in the amount of $74,759. The Company made payments on these advances amounting to $63,133.
These advances bear no interest and are due on demand. Total advances from shareholders as of July 31, 2019 were $75,135 and as
of April 30, 2019 were $52,479. Liability associated to the related party promissory note was taken by the Company’s wholly
owned subsidiary Health Expedition Inc., and is therefore included in the Company’s balance sheet at April 30, 2020. The total advances from shareholders outstanding
as of July 31, 2019 were $75,135 and as of April 30, 2020 were $0.</t>
  </si>
  <si>
    <t>Note Payable - Related Party</t>
  </si>
  <si>
    <t>NOTE 4 – NOTE PAYABLE – RELATED
PARTY In January 2013, Lord Global Corporation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promissory note is subject to annual interest of 4%. The unpaid principal and the accrued
interest were originally payable in full on January 31, 2019, then the maturity date was extended to January 31, 2020. During fiscal year 2020, the Company paid $9,456
against the promissory note balance, and issued the related party promissory note holder 5,000 shares of Series A Convertible Preferred
stock (pre-split), 500 shares (post-split) of which were issued in exchange for $50,000 payment towards the related party promissory
note principal balance (see Note 5). As of April 30, 2020, and July 31, 2019, the
outstanding balance on the related party promissory note was $375,200 and $435,894, respectively. During fiscal year 2020, Liability
associated to the related party promissory note was taken by the Company’s wholly owned subsidiary Health Expedition Inc.,
and is therefore included in the Company’s balance sheet at April 30, 2020. Interest expense for the Company, in total,
during the nine months ended April 30, 2020 and 2019 was $64,013 and $258,741, respectively.</t>
  </si>
  <si>
    <t>Capital Stock</t>
  </si>
  <si>
    <t>Equity [Abstract]</t>
  </si>
  <si>
    <t>NOTE 5 - CAPITAL STOCK 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tock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1,056,700 and 44,333 shares
of common stock issued and outstanding as of April 30, 2020 and July 31, 2019, respectively. During the nine months ended April 30, 2020,
the Company designated four new classes of preferred stock, par value $0.001 (collectively, the “Preferred Stock”):
Series F Convertible Preferred Stock with 40,000,000 shares authorized; Series T Convertible Preferred Stock with 375 shares authorized;
Series B Super Voting Preferred with 1,000,000 shares authorized; and Series G Convertible Preferred with 60,000 shares authorized. During the nine months ended April 30, 2020,
on February 7, 2020, the Company entered into a share exchange agreement with 27 Health, Inc., an entity controlled by the Company’s
executive officers and directors, pursuant to which the Company acquired 100% of the capital stock of 27 Health in exchange for
10,000 shares of newly authorized Series F Preferred, which shares were issued in proportion to the ownership percentages of their
27 Health stock. Upon the issuance of the shares of Series F Preferred, 27 Health Inc. became a wholly owned subsidiary of Lord
Global Corporation. The acquisition was recorded at the par value of the stock at the time of issuance. . During the nine months ended April 30, 2020,
Auctus Fund LLC (“Auctus Fund”) issued a conversion notice for the loan executed on August 1, 2018 to the Company for
2,048 shares of common stock for a principal reduction of $2,917 interest of $4,776 update and fees of $500. During the nine months ended April 30, 2019,
subsequent to the above conversion notice, the Company issued to Auctus Fund 1,103 shares of common stock to convert the principal
amount due of $3,516 and settlement of unpaid interest of $83 and penalty of $10,000. During the nine months ended April 30, 2020,
Crown Bridge Partners Fund LLC issued a conversion notice for the loan executed February 25, 2019 to the Company for 2,150 shares
of common stock for a principal reduction of $6,775 and fees of $750. During the nine months ended April 30, 2019,
the Company reserved 217 shares of common stock for Veyo Partners per the consulting agreement dated November 30, 2017. Fair value
of the shares reserved as of January 31, 2020 is $8,647. During the nine months ended April 30, 2020,
on November 8, 2019, 1,780 shares of Series A Convertible Preferred stock were converted to 42,720 shares of common stock by the
former CEO Carmine T. Biscardi. During the nine months ended April 30, 2020,
on November 13, 2019, the former CEO Carmine T. Biscardi entered into a share purchase agreement with Lord Global Corporation and
Joseph Cellura to sell 3,220 shares of Preferred Series A Convertible stock and 45,008 shares of common stock (post-split). This
agreement transferred controlling interest of both the Preferred Series A (100% issued and outstanding) and common stock (51.16%
issued and outstanding) to these parties, effective and as of November 27, 2019. During the nine months ended April 30, 2020,
on December 13, 2019, by vote of majority shareholders and unanimous consent of the Board, the Company approved a 100,000 to 1
reverse stock split. On December 16, 2019, the Company filed with the State of Nevada a Certificate of Change registering the 100,000
to 1 reverse stock split for each class of stock. The reverse stock split was approved by FINRA effective January 29, 2020. During the nine months ended April 30, 2020,
the Company designated four new classes of preferred stock: Series F Convertible Preferred with 40,000,000 shares authorized at
$0.001 par value, Series T Convertible Preferred with 375 shares authorized at $0.001 par value, Series B Super Voting Preferred
with 1,000,000 shares authorized at $0.001 par value, and Series G Convertible Preferred with 60,000 shares authorized at $0.001
par value. During the nine months ended April 30, 2020,
on February 7, 2020, the Company entered into a share exchange agreement with 27 Health, Inc. The issued shares of the acquired
company will be exchanged for Preferred Series F stock in proportion to the ownership percentages of the issued stock. Upon the
issuance of the stock, 27 Health Inc. will become a wholly owned subsidiary of Lord Global Corporation. The acquisition was recorded
at the par value of the stock at the time of issuance. During the nine months ended April 30, 2020,
Management returned to treasury 45,008 shares of common stock. During the nine months ended April 30, 2020,
the Company issued 18 shares of Preferred Series L convertible stock as compensation for the share exchange agreement with Lord
Global Corporation for approximately $1,940 in consideration. During the nine months ended April 30, 2020,
the Company issued 1,000,000 shares of Preferred Series B Super Voting stock as compensation for on-going negotiations for acquisitions
of revenue generating contracts and/or interests in third party entities. During the nine months ended April 30, 2020,
the Company issued 550 shares of Preferred Series G convertible stock to CNLT LLC in exchange for approximately $50,000 cash consideration.
Each Series G share converts to 1,000 shares of common stock. No of these shares were converted into common stock at April 30,
2020 or July 31, 2019. During the nine months ended April 30, 2020,
JA Ventures, Inc. converted 1,000,000 shares of common stock as compensation for development of revenue generating contracts and
previously held convertible preferred stock. Series A Convertible Preferred Stock During the nine months ended April 30, 2020,
on October 31, 2019, the Company authorized 1,950 shares of the Series A Convertible Preferred Stock (“Series A Preferred”),
pursuant to the Series A Certificate of Designation, which Series A Preferred shall be convertible into shares of common stock
of the Company at the option of the holders thereof at any time. Each share of Series A Preferred is convertible into 24 shares
of common stock. The Series A Convertible Preferred Stock has
the following rights and privileges: Voting Conversion Liquidation Contingent redemption (i) the Company fails for any reason,
including without limitation as a result of not having a sufficient number of shares of Common Stock authorized and reserved for
issuance, or as a result of the limitation contained in the stock designation, or due to voluntary action undertaken by the Company
or a failure by the Company to take action, to issue shares of Common Stock to a Holder and deliver certificates representing such
shares to such Holder as and when required by the provisions hereof upon Conversion of any Preferred Shares, and such failure continues
for ten (10) Business Days; (ii) the Company breaches, in a material
respect, due to voluntary action undertaken by the Company or a failure by the Company to take action, any covenant or other material
term or condition of the Preferred Stock, or any other agreement, document, certificate or other instrument delivered in connection
with the transactions contemplated thereby, and such breach continues for a period of five (5) Business Days after written notice
thereof to the Company from a Holder; (iii) any material representation or
warranty made by the Company in any agreement, document, certificate or other instrument delivered in connection with the transactions
contemplated hereby or thereby is inaccurate or misleading in any material respect as of the date such representation or warranty
was made due to voluntary action undertaken by the Company or a failure by the Company to take action. The Board voted to award the CEO Carmine T.
Biscardi 5,000 shares of Preferred Series A stock, of which 500 shares of Series A convertible preferred stock were issued in exchange
for $50,000 of the debt and 4,500 shares of Series A convertible preferred stock were issued as compensation for his long service
to the Company. We determined the fair value of the preferred stock as of the issuance date based on the market price of $10 for
common stock with 1 share of Series A Preferred Stock convertible to 24 shares of common stock, resulting in a fair value of $240
per share. Thus, the fair value for 500 and 4,500 shares of Series A Convertible Preferred Stock is $120,000 and $1,080,000, respectively. The Company recognized a loss on settlement
of debt of $70,000 and stock-based compensation of $1,080,000 for the above-mentioned preferred stock issuances, during the nine
months ended April 30, 2020. Due to the Preferred Stock’s contingent redemption feature, the Series A Convertible Preferred
Stock are reported as temporary equity in the consolidated balance sheet. Of the 5,000 shares of Series A Preferred stock
issued, approximately 1,700 shares of Series A Preferred was outstanding at April 30, 2020 and 0 shares at July 31, 2019. Approximately
3,300 shares were converted to common stock by the stockholder. Series B Super Voting Preferred Stock During the nine months ended April 30, 2020,
pursuant to the Certificate of Designation, the Company authorized 1,000,000 shares of Series B Super Voting Preferred Stock (“Series
B Preferred”), which shall have non-dilutable voting rights equivalent to 68% of all voting shares. The Series B Super Voting Preferred Stock has
the following rights and privileges: Voting Liquidation During the nine months ended April 30, 2020,
the Company issued 1,000,000 shares of Series B Super Voting Preferred Stock to 27 Health, Inc. as compensation for on-going negotiations
for revenue generating contracts. As of the date of this Report, no additional Series B Super Voting Preferred Stock shares are
available to issue. Series G Convertible Preferred Stock During the nine months ended April 30, 2020,
the Company authorized 60,000 shares of Series G Convertible Preferred Stock (“Series G Preferred”) pursuant to a Series
G Certificate of Designation. The Series G Preferred Convertible Stock have, among other rights
and privileges, the right to convert the shares of Series G Preferred into 1,000 shares of common stock. The Series G Preferred has, in addition to
the above conversion rights, a beneficial ownership limitation provision which states, in substance, that in no event may a holder
of shares of Series G Preferred convert into common stock a number of Series G Preferred if, as a result of such conversion, the
holder would own in excess of 4.99% of the Company’s then outstanding shares of common stock. During the nine months ended April 30, 2020,
on March 25, 2020, the Company issued 550 shares of Series G convertible preferred stock (“Series G Preferred”) to
CNLT, LLC in exchange for approximately $330,000 cash consideration (see Note 1 and Note 4). None of these shares of Series G Preferred
were converted into common stock as of April 30, 2020 or as of the date of this Report. See Note 8-Subsequent Events with respect
to the issuance in May 2020 of 1,500 additional shares of Series G Preferred to an unrelated third party as part of a Settlement
Agreement. Series L Convertible Preferred Stock During the nine months ending April 30, 2020,
on January 17, 2019, pursuant to the Certificate of Designation, the Company authorized 20 shares of the Series L Convertible Preferred
Stock (“Series L Preferred”), which shall be convertible into shares of common stock of the Company at the option of
the holders thereof at any time after the issuance of the preferred stock. Each Series L Convertible Preferred Stock shall be converted
into 3 shares of common stock. The Series L Convertible Preferred Stock has
the following rights and privileges: Voting Conversion Liquidation Contingent redemption (i) the Company fails for any reason
(including without limitation as a result of not having a sufficient number of shares of Common Stock authorized and reserved for
issuance, or as a result of the limitation contained in the stock designation, or due to voluntary action undertaken by the Company
or a failure by the Company to take action, to issue shares of Common Stock to a Holder and deliver certificates representing such
shares to such Holder as and when required by the provisions hereof upon Conversion of any Preferred Shares, and such failure continues
for ten (10) Business Days; (ii) the Company breaches, in a material
respect, due to voluntary action undertaken by the Company or a failure by the Company to take action, any covenant or other material
term or condition of the Preferred Stock, or any other agreement, document, certificate or other instrument delivered in connection
with the transactions contemplated thereby, and such breach continues for a period of five (5) Business Days after written notice
thereof to the Company from a Holder; (iii) any material representation or
warranty made by the Company in any agreement, document, certificate or other instrument delivered in connection with the transactions
contemplated hereby or thereby is inaccurate or misleading in any material respect as of the date such representation or warranty
was made due to voluntary action undertaken by the Company or a failure by the Company to take action. During the nine months ended April 30, 2020,
pursuant to the share exchange agreement with Lord Global Corporation dated December 31, 2019, the Company issued 1,940,000 shares
of Preferred Series L stock in exchange for the outstanding shares of the private company. The stock has a stated par value of
$0.001, the transaction was recorded at the stated par value of the stock. Series T Convertible Preferred Stock During the nine months ended April 30, 2020,
on January 17, 2019, pursuant to the Certificate of Designation, the Company authorized 375 shares of Series T Convertible Preferred
Stock, which shall be convertible into shares of common stock of the Company at the option of the holders thereof at any time after
the issuance of the preferred stock. Each Series T Convertible Preferred Stock shall be converted into 3 shares of common stock. The Series T Convertible Preferred Stock has
the following rights and privileges: Voting Conversion Liquidation Contingent redemption (i) the Company fails for any reason
(including without limitation as a result of not having a sufficient number of shares of Common Stock authorized and reserved for
issuance, or as a result of the limitation contained in the stock designation, or due to voluntary action undertaken by the Company
or a failure by the Company to take action, to issue shares of Common Stock to a Holder and deliver certificates representing such
shares to such Holder as and when required by the provisions hereof upon Conversion of any Preferred Shares, and such failure continues
for ten (10) Business Days; (ii) the Company breaches, in a material
respect, due to voluntary action undertaken by the Company or a failure by the Company to take action, any covenant or other material
term or condition of the Preferred Stock, or any other agreement, document, certificate or other instrument delivered in connection
with the transactions contemplated thereby, and such breach continues for a period of five (5) Business Days after written notice
thereof to the Company from a Holder; (iii) any material representation or
warranty made by the Company in any agreement, document, certificate or other instrument delivered in connection with the transactions
contemplated hereby or thereby is inaccurate or misleading in any material respect as of the date such representation or warranty
was made due to voluntary action undertaken by the Company or a failure by the Company to take action. During the nine months ended April 30, 2020,
approximately 1,333 shares were issued during the year to two investors in exchange for bon fide management services. The 1,333
preferred shares were converted on April 8, 2020 into 4,000 shares of common stock. As of the date of this Report, no shares were
issued or outstanding with respect to the Company’s Series T Convertible Preferred stock. Series F Convertible Preferred Stock During the nine months ended April 30, 2020,
on February 7, 2020, the Company authorized 40,000,000 shares of Series F Convertible Preferred Stock (“Series F Preferred”)
pursuant to the Series F Certificate of Designation, which was amended on April 27, 2020, without making any material change. As
of April 30, 2020, and the date of this Report, 10,000 shares of Series F Preferred were outstanding, all of which are owned by
the founders and former owners of 27 Health, Inc. The Series F Preferred has, among other rights,
the right to convert the shares of Series F Preferred into 97% of the Company’s common stock on a fully diluted basis, which
includes all shares of common stock underlying convertible notes or other securities, including preferred stock, convertible into
shares of the Company’s common stock. The Series F Preferred a beneficial ownership limitation provision which states, in
substance, that in no event may a holder of shares of Series F Preferred convert into common stock a number of Series F Preferred
if, as a result of such conversion, the holder would own in excess of 4.99% of the Company’s then outstanding shares of common
stock. During the nine months ended April 30, 2020,
the Company entered into a share exchange agreement with the holders of 27 Health, Inc. pursuant to which the Company issued 10,000
shares of Series F Preferred in exchange for all of the capital stock of 27 Health, Inc. for development of revenue generating
contracts to be valued. Upon the issuance of the shares of Series F Preferred, 27 Health Inc. became a wholly owned subsidiary
of Lord Global Corporation. The acquisition was recorded at the par value of the stock at the time of issuance. Warrants On February 25, 2019, the Company issued Crown
Bridge Partners LLC a Common Stock Purchase Warrant for 189 shares of common stock. The warrants have an exercise price of $350
per share and expiration date of February 25, 2024. These warrants were tainted by the variable notes and the fair value of $47,063
was accounted for as a derivative liability in accordance with ASC 815. During the nine months ended April 30, 2020,
no warrants were granted, forfeited, expired or cancelled. As of April 30, 2020, there were 189 warrants outstanding with a weighted
average exercise price of $350, a weighted average remaining expiration period of approximately 4.0 years and intrinsic value
of zero.</t>
  </si>
  <si>
    <t>Distribution Agreements</t>
  </si>
  <si>
    <t>Guarantees and Product Warranties [Abstract]</t>
  </si>
  <si>
    <t>NOTE 6 – DISTRIBUTION AGREEMENTS The Company’s predecessor, Bigfoot, entered
into a Distribution Agreement on September 2, 2011 with the Bosko Group LLC providing them a non-exclusive right to market the
sales of the Company’s DVD’s. The Distribution Agreement requires the Company to pay the Bosko Group LLC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 In May 2017, the Company entered into two separate
agreements (the “Re-Release”) with The Bosko Group LLC (the “Distributor”) to provide distribution and
promotional services to the Company. The terms of the agreements provide for the following:
a. Compensation to the Company for the Re-Release will be based on projected gross sales range and royalties for six existing DVD documentaries which will be offered into all distribution markets as a series with a new introduction narrated by Tom Biscardi.
b. Compensation to the Company for the Distribution of new feature-length films is based on past performance of previous productions with up-front funding and projected royalties over all distribution channels. The Company completed production of the first of the new feature-length films in July 2017. The film was edited and released in August 2018 through various channels, and the Company is awaiting sales reports from the distribution company. On August 1, 2018, the Company, entered into
a Securities Purchase Agreement (the Securities Purchase Agreement”) with an investor, pursuant to which the Company sold
to the Investor a convertible promissory note in the principal amount of $110,000 (the “August 2018 Note”), for an
aggregate purchase price of $100,000. The Company received $100,000 cash and recorded $10,000 as issuance cost. The August 2018
Note matures on May 1, 2019, bears interest rate of 10%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5% of either the lowest sale price for the common stock during the 20 consecutive
trading days including and immediately preceding the conversion date. This note became convertible on issuance date and the variable
conversion feature was accounted for as a derivative liability in accordance with ASC 815. The Company recorded an increase in
the principal of $15,000 since the conversion price is less than $0.01. The August 2018 Note has an outstanding balance as of
April 30, 2020 of $79,399, is in default and subject to annual interest of 24%. During fiscal year 2020, Liability associated
to the related party promissory note was taken by the Company’s wholly owned subsidiary Health Expedition Inc., and is therefore
included in the Company’s balance sheet at April 30, 2020.</t>
  </si>
  <si>
    <t>Convertible Debt</t>
  </si>
  <si>
    <t>Debt Disclosure [Abstract]</t>
  </si>
  <si>
    <t>NOTE 7 – CONVERTIBLE DEBT On September 23, 2019, the Company entered
into a convertible promissory note with KinerjaPay Corp. in the principal amount of $20,000 (the “KPAY Note”), which
had a maturity date of March 23, 2020 and was in default as of April 30, 2020 (subject to maximum default interest rate allowed
by law plus penalties). The KPAY Note bears an annual interest rate of 10% per year payable on maturity date in cash or shares
of common stock at the Company’s option (subject to certain conditions), and is convertible into shares of common stock at
the conversion rate equal to 50% multiplied by the Market Price, as defined in the KPAY Note, subject to penalties in the event
of default. (see Note 8 – Subsequent Events, for details of the Settlement Agreement between the Company and KinerjaPay Corp.
pursuant to which the KPAY Note including principal, interest and all default penalties were satisfied in full in consideration
for the issuance of 50,000 shares of common stock and 1,500 shares of newly authorized Series G Convertible Preferred Stock). On February 25, 2019, the Company signed a
convertible promissory note with Crown Bridge Partners, LLC for a principal sum of $165,000 to be funded in tranches (collectively,
the “CBP Notes”). The first installment of $28,500 was received for the principal of $33,000 on March 1, 2019. The
CBP Notes provide for an interest rate of 8% per annum and had a maturity date in February 2020. Crown Bridge has the right to
convert the notes at any time, the note bears interest rate of 8% per year payable on maturity date in cash or shares of common
stock at the Company’s option (subject to certain conditions), and is convertible into shares of the Company’s common
stock at the conversion price which equals 50% multiplied by the lowest one trading price for the common stock during the 25 day
trading day period ending on the last complete trading day prior to the conversion date. The note is convertible on issuance date
and the variable conversion feature with a fair value of $56,216 was accounted for as a derivative liability in accordance with
ASC 815 with a corresponding charge of $28,500 to debt discount and $27,716 to day one loss on derivative. On February 25, 2019,
the Company also issued Crown Bridge Partners LLC a Common Stock Purchase Warrant exercisable to purchase 18,857,142 pre-Reverse
Split shares of common stock. The CBP Warrants have an exercise price of $0.0035 per share on a pre-Reverse Split basis, which
CBP have an expiration date of February 25, 2024. These CBP Warrants were tainted by the variable conversion prices on the CBP
Notes and the fair value of $47,063 was accounted for as a derivative liability in accordance with ASC 815. The outstanding balance
of the principal on the note as of July 31, 2019 and April 30, 2020, is $33,000 and $26,225, respectively. On February 25, 2019, the Company signed a
convertible promissory note with Crown Bridge Partners, LLC for a principal sum of $165,000 to be requested in installments. The
first installment of $28,500 was received for the principal of $33,000 on March 1 st On March 2, 2020, the Company, entered into
a Securities Purchase Agreement (the “Securities Purchase Agreement”) with a third-party accredited investor, pursuant
to which the Company issued to the Investor a convertible promissory note in the principal amount of $125,000 (the “March
2020 Note”), for an aggregate purchase price of $110,000. The Company received $110,000 cash and recorded $10,000 as issuance
cost. The March 2020 Note matures on January 2, 2021, bears interest rate of 12%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5% of either the lowest sale price for the common stock during
the 20 consecutive trading days including and immediately preceding the conversion date. During the nine months ended April 30,
2020, Crown Bridge Partners, LLC converted their promissory note investment into common stock. The outstanding principal balance
on the note as of July 31, 2019 and April 30, 2020, is $33,000 and $26,225, respectively. The remaining balance of the loan was
recorded as a gain on settlement of debt in the current period. During the three months ended April 30, 2020,
the Company issued a convertible note to Auctus Fund, LLC, an unaffiliated, third-party accredited investor in the principal amount
of $155,000. Auctus Fund may convert the Note into shares of common stock ata conversion price equal to a 40% discount the lowest
sale price for the common stock during the 20 consecutive trading days including and immediately preceding the conversion date. In the nine months ended April 30, 2020 and
2019, the Company recorded amortization of debt discount in the amount of $45,936 and $120,438, respectively. Unamortized discount
as of April 30, 2020 amounted to $0.</t>
  </si>
  <si>
    <t>Subsequent Events</t>
  </si>
  <si>
    <t>Subsequent Events [Abstract]</t>
  </si>
  <si>
    <t>NOTE 8 - SUBSEQUENT EVENTS In May 2020, the Company applied for a promissory
term loan note agreement with the United States Small Business Administration (“SBA Loan”). Terms of the SBA Loan are
approximately $150,000 principal repaid over 30 years at approximately a 3% fixed interest rate. Proceeds of the SBA Loan will
be used for working capital business requirements at discretion of Management and on behalf of stockholders. During May 2020, 6,000 shares of common stock
were issued to Crown Bridge Partners LLC under their previously granted preferred stock warrant conversion option. During May 2020, in connection with the execution
of a Settlement Agreement between the Company and KinerjaPay Corp., an unaffiliated third party (“KPAY”), the Company
issued to KPAY 50,000 shares of common stock and 1,500 shares of Series G Convertible Preferred Stock (“Series G Preferred”),
each of which is convertible into 1,000 shares of common stock. Pursuant to the Settlement Agreement, the 50,000 shares of common
stock and 1,500 shares of Series G Preferred were issued in exchange for full consideration and satisfaction of payment of KPAY’s
convertible note balance outstanding principal, accrued unpaid interest, and penalties, collectively, as of the date of conversion.
The outstanding balance of the convertible promissory note prior to conversion including unpaid interest and penalties was approximately
$50,000. On May 5, 2020, the
Company entered into a non-binding letter of intent (“LOI”) with eWellness Healthcare Corporation, OTCQB: EWLL (“EWLL”),
a copy of which was attached as Exhibit 10.1 to the subject Form 8-K. The parties agreed,
subject to the execution of a definitive agreement (“Definitive Agreement”), that the Company: (i) will issue to EWLL
shares of a newly authorized series of preferred stock (the “New LRDG Preferred Stock”) which will be convertible into
a total of 2,000,000 shares of the Company’s common stock, subject to a 4.99% “blocker” or beneficial ownership
limitation; (ii) will create a U.S. marketing entity for EWLL’s PHZIO and MSK360 telemedicine physical therapy operations
to independent contractors an “gig” economy workers; (iii) will provide initial funding in an amount of $250,000 on
or about May 15, 2020; (iv) will provide additional funding in an amount equal to 50% of the convertible note financing transactions
entered into by the Company during the 12-month period from the execution of the Definitive Agreement, which will occur only after
EWLL’s pending registration statement on Form S-1 is declared effective by the SEC; and (v) plans on filing a registration
statement after execution of the Definitive Agreement for the registration, issuance and sale of the Company of the Company’s
equity securities for the benefit and funding of EWLL’s growing operations. The foregoing are referred to collectively, as
the “LRDG Obligations”), all of which are subject to the execution of the Definitive Agreement, after customary due
diligence. In consideration for
the Company’s fulfilment of their LRDG Obligations, EWLL has agreed, subject to the execution of the Definitive Agreement,
to: (i) pay to LRDG 10% of the commissions generated by EWLL from the fees paid to EWLL by the independent contractors and “gig”
workers using the EWLL’s PHZIO and MSK360 platform in their physical therapy practices; and (ii) the assignment to the Company
by EWLL of 25% of EWLL’s cash flow from its revenue stream (“EWLL’s Cash Flow”), payable in arrears on
a quarterly basis, commencing on the execution of the Definitive Agreement. The foregoing are referred to, collectively, as the
“EWLL Obligations.” The parties have agreed
that during the 1-year period following execution of the Definitive Agreement that EWLL shall have the right to repurchase up to
20% of EWLL’s Cash Flow in consideration for the repayment of 150% of funding provided EWLL by the Company from its convertible
note financing transactions. The parties further agreed that if the Company does not provide EWLL $250,000 in initial funding by
or about May 20, 2020, either party may terminate this non-binding LOI the respective LRDG Obligations and EWLL Obligations shall
be deemed null and void. Reference is made to the Company’s Form
8-K filed on May 11, 2020 with respect to the LOI with EWLL. Negotiations for a Definitive Agreement are continuing. During June 2020, 54,355 shares of common stock
were issued to the Auctus Fund under their granted preferred stock conversion option. During June 2020, 55,500 shares of common stock
were issued to Crown Bridge Partners LLC under their granted preferred stock conversion option. During June 2020, 58,200 shares of common stock
were issued to the Auctus Fund under their granted preferred stock conversion option. During June 2020, in exchange for services
associated with development of revenue generating contracts, the Company issued CNLT 950 shares of Series G Convertible Preferred
Stock. These Series G shares issued were in addition to to 550 shares of Series G Preferred issued in March 2020, for a total of
1,500 Series G shares issued to CNLT as of the date of this Report. As noted above, the Company issued 1,500 shares of series B
Preferred to KinerjaPay in May 2020 pursuant to the Settlement Agreement. Each share of Series G Convertible Preferred
Stock is convertible into 1,000 shares of common stock. Collectively, up to 3,000,000 shares of common stock are issuable upon
conversion of the Series G Preferred, subject to as of the date of this Report. The Series G Preferred has, in addition to the
above conversion rights, a beneficial ownership limitation provision which states, in substance, that in no event may a holder
of shares of Series G Preferred convert into common stock a number of Series G Preferred if, as a result of such conversion, the
holder would own in excess of 4.99% of the Company’s then outstanding shares of common stock. On June 18, 2020,
27Health, Inc, (“27Health”), a wholly owned subsidiary of the Company, entered into a Definitive Joint Venture Investment
and Marketing Agreement with Coviguard, Inc. (“CoviGuard”), a copy of which was attached as Exhibit 10.20 to the Company’s
Form 8-K filed on June 19, 2019 (the “Coviguard Agreement”). Coviguard is a private company that has developed and
plans to market its unique, patent pending, oral spray and mouthwash, a product line designed for the purpose eliminating
the CO-SAR2 (COVID-19) viral load in the mouth (the “Covi-Guard™ Products”). Reference is made to the Coviguard
PowerPoint Presentation, attached as Exhibit 10.21 to the June 19, 2020 Form 8-K. Pursuant to the terms of the Coviguard Agreement,
27Health agreed to invest up to $100,000 in Coviguard for the production of the Covi-Guard™ Products, including an initial
advance of $20,000 for the purpose of manufacturing prototypes. In addition, the Company has agreed, as partial consideration for
Coviguard granting 27Health exclusive marketing rights to Covi-Guard™ Products, to issue 1,000,000 restricted shares of LRDG’s
common stock, par value $0.001 (the “Shares” or “Common Stock”) in the name of Lisa Marie Kao, the principal
and owner of Coviguard, subject to the terms and conditions set forth in the Coviguard Agreement. The parties further agreed that: (i) net revenues
from the sale of Covi-Guard™ Products (other than revenues from the professional dental market), after manufacturing costs
and other variable costs, shall be allocated 75% to 27Health and 25% to Coviguard or Lisa Marie Kao, at the discretion of Ms. Kao;
(ii) net revenues, after expenses, from sales to the professional dental market, shall be 65% to 27Health and 35% to Coviguard
or Lisa Marie Kao; (iii) after receipt by Lisa Marie Kao of $1,000,000 from the sale of the Shares, Ms. Kao shall invest any excess
above $1,000,000 to purchase additional restricted shares of LRDG Common Stock from the Company at a price equal to 75% of the
average closing bid price of such Shares during the twenty (20) trading days prior to the date of her reinvestment; and (iv) 27Health
shall utilize the proceeds from Ms. Kao’s reinvestment for marketing and promotion of the Covi-Guard™ Products. Reference is made to the Company’s Form
8-K filed on June 19, 2020 and specifically to Exhibit 10.20 for complete terms and conditions of the Coviguard Agreement and to
Exhibit 10.21, the recently published Coviguard PowerPoint Presentation. The Company, through 27Health, is actively
pursuing agreements and strategic relationships, particularly in the health related industry for the purposes of generating revenues
and positive cash flow from operations.</t>
  </si>
  <si>
    <t>Summary of Significant Accounting Policies (Policies)</t>
  </si>
  <si>
    <t>Organization, Nature of Business and Trade Name</t>
  </si>
  <si>
    <t>Organization, Nature of Business and Trade
Name A summary of significant accounting policies
of Lord Global Corporation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Lord Global Corporation (“we”,
“our” the “Company”), formally known as Bigfoot Project Investments Inc. (“Bigfoot, Inc.” “Searching
for Bigfoot, Inc.”), was incorporated in the State of Nevada on November 30, 2011. The Company’s principal address
is 318 N Carson St, Suite 208, Carson City, Nevada 89701 and its fiscal year ends July 31. From its inception in 2011, the Company
had been engaged in organizational efforts and the pursuit of financing its Bigfoot entertainment projects. In connection with
its change in control in November 2019 (discussed below). The Company retained a 19% minority ownership stake in their predecessor
Bigfoot Project Investments, Inc. upon finalization of transfer of ownership and name change to Lord Global Corporation. The Company, through 27Health, Inc., its wholly
owned subsidiary organized in January 2020, has been engaged in providing services to and making strategic investments in revenue
generating projects and entities in which it will take an active business role. The Company believes that one of its competitive
advantages is the wide range of investment and management experience of the newly constituted Board. The Company will capitalize
on the current and future projects through contractual agreements which allow the Company to continue to create and establish strategic
alliances with other unaffiliated entities to generate revenues from its strategic investments and equity ownership interests.
Reference is made to the disclosure under Note 8-SUBSEQUENT EVENTS, with respect to onging pursuit in furtherance of its plan of
operations. On November 13, 2019, the former CEO Carmine
T. Biscardi entered into a share purchase agreement with Lord Global Company and Joseph Cellura to sell 3,220 shares of Preferred
Series A Convertible stock (pre-split) and 45,008 shares of common stock (post-split). This agreement transferred controlling interest
of both the Preferred Series A (100% issued and outstanding) and common stock (51.16% issued and outstanding) effective November
27, 2019. As of the date of this Report, the former CEO Carmine T. Biscardi owns 0% of the outstanding Series A shares and less
than 1% of the outstanding shares of common stock. On December 9, 2019, the standing Board of
Directors held a meeting and elected a new officers and Board of Directors. All newly elected Officers will also serve on the Board
of Directors. On December 31, 2019, the Company acquired
a private Nevada based company named Lord Global Corporation. As part of the acquisition, the Company issued Preferred Series L
stock to the shareholders of Lord Global Corporation in exchange for the shares held in proportion to the ownership percentages
of the existing shareholders of the private corporation. On January 28, 2020, Lord Global Corporation (the private company) dissolved
and 27Health Inc. took majority ownership control of the public company Lord Global Corporation. Subsequent to the acquisition, the Company
applied to FINRA for an approval of a reverse stock split, a name change, and a ticker symbol change. FINRA approved the changes
on January 28 th After the acquisition of Lord Global Corporation,
the Company affected corporate actions involving: (i) reverse stock split on a 1:100,000 basis (the “Reverse Split”),
(ii) a name change from Bigfoot Project Investments, Inc. to Lord Global Corporation (the “Name Change”), and (iii)
the assignment of a new trading symbol “LRDG” (collectively, the “Corporate Actions”). On January 28,
2020, FINRA approved the Corporate Actions , with the implementation of the Reverse Split, Name Change, and assignment of LRDG
as the new trading symbol. Unless specifically noted herein, references to share and per-share amounts give retroactive effect
to the Reverse Stock Split.</t>
  </si>
  <si>
    <t>Basis of Presentation</t>
  </si>
  <si>
    <t>Basis of Presentation The accompanying unaudited interim consolidated
financial statements have been prepared on the same basis as the annual audited consolidated financial statements and in accordance
with accounting principles generally accepted in the United States (“GAAP”) for interim consolidated financial information
and the rules and regulations of the Securities and Exchange Commission (“SEC”) for interim consolidated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9 filed on SEC website on December 9, 2019.</t>
  </si>
  <si>
    <t>Revenue Recognition</t>
  </si>
  <si>
    <t>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ring the nine months ended April 30, 2020
and 2019, the Company’s revenues were primarily made up of revenue generated from our online streaming distributor. The
Company generated revenues from contracted sources of $619 and $1,628 for the nine months ended April 30, 2020 and 2019, respectively.</t>
  </si>
  <si>
    <t>Principles of Consolidation</t>
  </si>
  <si>
    <t>Principles of Consolidation The consolidated financial statements include
the accounts of the Company and its wholly-owned or controlled operating subsidiaries. All intercompany accounts and transactions
have been eliminated.</t>
  </si>
  <si>
    <t>Fair Value of Financial Instruments</t>
  </si>
  <si>
    <t>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s present the derivative
financial instruments, the Company’s only financial liabilities measured and recorded at fair value on the Company’s
balance sheets on a recurring basis, and their level within the fair value hierarchy as of April 30, 2020 and July 31, 2019:
As of July 31, 2019 Amount Level 1 Level 2 Level 3
Embedded conversion derivative liability $ 177,746 $ - $ - $ 177,746
Warrant derivative liability 47,063 - 47,063
Total as of July 31, 2019 $ 224,809 $ - $ - $ 224,809
As of April 30, 2020
Embedded conversion derivative liability $ 184,809 $ - $ - $ 184,809
Warrant derivative liability 46,946 - - 46,946
Total as of April 30, 2020 $ 231,755 $ - $ - $ 231,755 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200,770
Fair value of derivative liability at issuance charged to derivative loss 128,880
Reclass to equity due to conversion (205,391 )
Write-off of derivative liability due to settlement (57,248 )
Unrealized derivative gain included in other expense (222,828 )
Balance at April 30, 2019 $ 195,675
Balance at July 31, 2019 $ 224,809
Fair value of derivative liability at issuance charged to debt discount 20,000
Fair value of derivative liability at issuance charged to derivative loss 97
Reclass to equity due to conversion (16,994 )
Unrealized derivative (gain) loss included in other expense 3,843
Balance at April 30, 2020 $ 231,755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Upon conversion of a derivative instrument, the instrument is marked to fair value at the conversion
date and then that fair value is reclassified to equity.</t>
  </si>
  <si>
    <t>Asset Impairment</t>
  </si>
  <si>
    <t>Asset Impairment ASC Topic 360 requires that a company recognize
an impairment loss if, and only if, the carrying amount of a long-lived asset (asset group) is not recoverable from the sum of
the undiscounted cash flows expected to result from the use and eventual disposal of the asset (the “Recoverable Amount”),
and if the carrying amount exceeds the asset’s Fair Market Value. In the event the Company determines an asset
is impaired, it is written off to the consolidated statement of operations as a non-operating loss in the period which Management
deems the asset impairment occurred. During the nine months ended April 30, 2020,
the Company made approximately $280,600 in cash payments to a related party for preservation and protection of the Company and
its subsidiaries collateral interests, as well as its long-term strategic plan. Management accounted for this transaction by increasing
both its capital investment in Bigfoot and also shareholder promissory note for the same amount. At April 30, 2020, the shareholder
note had been forgiven and the investment in Bigfoot, Inc. was considered impaired. Because of the asset impairment, the entire
balance of $280,000 was written off to the statement of income in the current period. Balance of this shareholder loan as of April
30, 2020 and July 31, 2019 was $0. Management has evaluated Accounting Standards
Codification (“ASC”) topic 820 Fair Value Measurements and ASC topic 360 asset impairment over the approximately $280,000
capital contribution in its minority owned subsidiary Bigfoot, Inc. Due to results of the impairment analysis,
the Company concluded that value associated to the approximate $280,000 capital contribution made to preserve and protect the Company’s
collateral investment in Lord Global Corporation and minority owned subsidiary Bigfoot, Inc. is impaired. As a result of this analysis
and determination, the Company wrote the entire amount of approximately $280,000 as a loss on asset impairment in the current period
statement of income ending April 30, 2020. The Company retains a 19% minority ownership stake in subsidiary Bigfoot, Inc. as of
the date of this Report. Management performs asset impairment analysis
on at least a quarterly basis. The Company’s derivative instruments
were valued using the Lattice model (for convertible notes) based on a probability weighted discounted cash flow model, and the
Montel Carlo model (for tainted warrants) based on a multipath random event model. For the nine months ended April 30, 2020, assumptions
used in the valuation include the following: a) underlying stock price ranging from $0.63 to $10.00 (post-reverse); b) projected
discount on the conversion price ranging from 40.68% to 70.10% with the notes effectively converting at discounts in the range
of 40% to 58%; c) projected volatility of 397.5% to 440.0%; d) probabilities related to default and redemption of the notes during
the term of the notes, and e) current liquidity of the Company’s stock, daily average float, and so forth. For the nine months ended April 30, 2019, assumptions
used in the valuation include the following: a) underlying stock price ranging from $30 to $160; b) projected discount on the conversion
price ranging from 40% to 58% with the notes effectively converting at discounts in the range of 38.70% to 65.17%; c) projected
volatility of 261.1% to 310.1%; d) probabilities related to default and redemption of the notes during the term of the notes. The Company has considered the provisions
of ASC 480, Distinguishing Liabilities from Equity</t>
  </si>
  <si>
    <t>Basic and Diluted Earnings Per Share</t>
  </si>
  <si>
    <t>Basic and Diluted Earnings per Share Basic earnings per share are based on the weighted-average
number of shares of common stock outstanding during the reporting period.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The following is a reconciliation of basic
and diluted earnings per share for the three and nine months ended April 30, 2020 and 2019:
Three Months Three Months Nine Months Nine Months
April 30, 2020 April 30, 2019 April 30, 2020 April 30, 2019
Numerator:
Net (loss) available to common shareholders $ (21,844 ) $ (209,189 ) $ (1,300,010 ) $ (340,311 )
Denominator:
Weighted average shares – basic and diluted 554,335 40,540 368,417 29,064
Net (loss) per share – basic and diluted $ (0.04 ) $ (5.16 ) $ (3.53 ) $ (11.71 )</t>
  </si>
  <si>
    <t>Reclassifications and adjustments</t>
  </si>
  <si>
    <t>Reclassifications and adjustments Certain prior year amounts have been reclassified
for consistency with the current year presentation and for proper presentation under GAAP. These reclassifications had no effect
on the reported results of operations.</t>
  </si>
  <si>
    <t>Summary of Significant Accounting Policies (Tables)</t>
  </si>
  <si>
    <t>Schedule of Fair Value, Liabilities Measured on Recurring Basis</t>
  </si>
  <si>
    <t xml:space="preserve">The following tables present the derivative
financial instruments, the Company’s only financial liabilities measured and recorded at fair value on the Company’s
balance sheets on a recurring basis, and their level within the fair value hierarchy as of April 30, 2020 and July 31, 2019:
As of July 31, 2019 Amount Level 1 Level 2 Level 3
Embedded conversion derivative liability $ 177,746 $ - $ - $ 177,746
Warrant derivative liability 47,063 - 47,063
Total as of July 31, 2019 $ 224,809 $ - $ - $ 224,809
As of April 30, 2020
Embedded conversion derivative liability $ 184,809 $ - $ - $ 184,809
Warrant derivative liability 46,946 - - 46,946
Total as of April 30, 2020 $ 231,755 $ - $ - $ 231,755 </t>
  </si>
  <si>
    <t>Schedule of Changes in Fair Value of Derivative Liability</t>
  </si>
  <si>
    <t xml:space="preserve">The following table provides a summary of the
changes in fair value, including net transfers in and/or out, of the derivative financial instruments, measured at fair value on
a recurring basis using significant unobservable inputs:
Balance at July 31, 2018 $ 351,492
Fair value of derivative liability at issuance charged to debt discount 200,770
Fair value of derivative liability at issuance charged to derivative loss 128,880
Reclass to equity due to conversion (205,391 )
Write-off of derivative liability due to settlement (57,248 )
Unrealized derivative gain included in other expense (222,828 )
Balance at April 30, 2019 $ 195,675
Balance at July 31, 2019 $ 224,809
Fair value of derivative liability at issuance charged to debt discount 20,000
Fair value of derivative liability at issuance charged to derivative loss 97
Reclass to equity due to conversion (16,994 )
Unrealized derivative (gain) loss included in other expense 3,843
Balance at April 30, 2020 $ 231,755 </t>
  </si>
  <si>
    <t>Schedule of Reconciliation of Basic and Diluted Earnings Per Share</t>
  </si>
  <si>
    <t>The following is a reconciliation of basic
and diluted earnings per share for the three and nine months ended April 30, 2020 and 2019:
Three Months Three Months Nine Months Nine Months
April 30, 2020 April 30, 2019 April 30, 2020 April 30, 2019
Numerator:
Net (loss) available to common shareholders $ (21,844 ) $ (209,189 ) $ (1,300,010 ) $ (340,311 )
Denominator:
Weighted average shares – basic and diluted 554,335 40,540 368,417 29,064
Net (loss) per share – basic and diluted $ (0.04 ) $ (5.16 ) $ (3.53 ) $ (11.71 )</t>
  </si>
  <si>
    <t>Summary of Significant Accounting Policies (Details Narrative) - USD ($)</t>
  </si>
  <si>
    <t>Nov. 13, 2019</t>
  </si>
  <si>
    <t>Date of incorporation</t>
  </si>
  <si>
    <t>Nov. 30,
		2011</t>
  </si>
  <si>
    <t>Reverse stock split, description</t>
  </si>
  <si>
    <t>Reverse stock split on a 1:100,000 basis.</t>
  </si>
  <si>
    <t>Revenues from contracted sources</t>
  </si>
  <si>
    <t>Shareholder loan</t>
  </si>
  <si>
    <t>Minimum [Member]</t>
  </si>
  <si>
    <t>Conversion price ratio</t>
  </si>
  <si>
    <t>Minimum [Member] | Discount Rate [Member]</t>
  </si>
  <si>
    <t>Fair value inputs, percentage</t>
  </si>
  <si>
    <t>40.00%</t>
  </si>
  <si>
    <t>38.70%</t>
  </si>
  <si>
    <t>Minimum [Member] | Projected Volatility [Member]</t>
  </si>
  <si>
    <t>397.50%</t>
  </si>
  <si>
    <t>261.10%</t>
  </si>
  <si>
    <t>Maximum [Member]</t>
  </si>
  <si>
    <t>Maximum [Member] | Discount Rate [Member]</t>
  </si>
  <si>
    <t>58.00%</t>
  </si>
  <si>
    <t>65.17%</t>
  </si>
  <si>
    <t>Maximum [Member] | Projected Volatility [Member]</t>
  </si>
  <si>
    <t>440.00%</t>
  </si>
  <si>
    <t>310.10%</t>
  </si>
  <si>
    <t>Post-reverse [Member] | Minimum [Member]</t>
  </si>
  <si>
    <t>Stock price</t>
  </si>
  <si>
    <t>Post-reverse [Member] | Maximum [Member]</t>
  </si>
  <si>
    <t>Bigfoot Project Investments, Inc. [Member]</t>
  </si>
  <si>
    <t>Asset impairment charges</t>
  </si>
  <si>
    <t>Written off asset impairment</t>
  </si>
  <si>
    <t>Related Party [Member]</t>
  </si>
  <si>
    <t>Share Purchase Agreement [Member] | Carmine T. Biscardi [Member]</t>
  </si>
  <si>
    <t>Non controlling interest description</t>
  </si>
  <si>
    <t>As of the date of this Report, the former CEO Carmine T. Biscardi owns 0% of the outstanding Series A shares and less than 1% of the outstanding shares of common stock.</t>
  </si>
  <si>
    <t>Share Purchase Agreement [Member] | Series A Convertible Preferred Stock [Member]</t>
  </si>
  <si>
    <t>Sale of shares</t>
  </si>
  <si>
    <t>Non controlling interest rate</t>
  </si>
  <si>
    <t>100.00%</t>
  </si>
  <si>
    <t>Share Purchase Agreement [Member] | Common Stock [Member]</t>
  </si>
  <si>
    <t>51.16%</t>
  </si>
  <si>
    <t>Minority ownership interest</t>
  </si>
  <si>
    <t>19.00%</t>
  </si>
  <si>
    <t>Summary of Significant Accounting Policies - Schedule of Fair Value, Liabilities Measured on Recurring Basis (Details) - USD ($)</t>
  </si>
  <si>
    <t>Jul. 31, 2018</t>
  </si>
  <si>
    <t>Embedded conversion derivative liability</t>
  </si>
  <si>
    <t>Warrant derivative liability</t>
  </si>
  <si>
    <t>Level 1 [Member]</t>
  </si>
  <si>
    <t>Level 2 [Member]</t>
  </si>
  <si>
    <t>Level 3 [Member]</t>
  </si>
  <si>
    <t>Summary of Significant Accounting Policies - Schedule of Changes in Fair Value of Derivative Liability (Details) - USD ($)</t>
  </si>
  <si>
    <t>Fair value of convertible debt, beginning balance</t>
  </si>
  <si>
    <t>Fair value of derivative liability at issuance charged to debt discount</t>
  </si>
  <si>
    <t>Fair value of derivative liability at issuance charged to derivative loss</t>
  </si>
  <si>
    <t>Reclass to equity due to conversion</t>
  </si>
  <si>
    <t>Write-off of derivative liability due to settlement</t>
  </si>
  <si>
    <t>Unrealized derivative (gain) loss included in other expense</t>
  </si>
  <si>
    <t>Fair value of convertible debt, ending balance</t>
  </si>
  <si>
    <t>Summary of Significant Accounting Policies - Schedule of Reconciliation of Basic And Diluted Earnings Per Share (Details) - USD ($)</t>
  </si>
  <si>
    <t>Numerator: Net (loss) available to common shareholders</t>
  </si>
  <si>
    <t>Denominator: Weighted average shares - basic and diluted</t>
  </si>
  <si>
    <t>Net (loss) per share - basic and diluted</t>
  </si>
  <si>
    <t>Advance from Shareholders (Details Narrative) - USD ($)</t>
  </si>
  <si>
    <t>Proceeds of additional advances from shareholders</t>
  </si>
  <si>
    <t>Repayments of advances received from shareholders</t>
  </si>
  <si>
    <t>Shareholders [Member]</t>
  </si>
  <si>
    <t>Shareholders One [Member]</t>
  </si>
  <si>
    <t>Note Payable - Related Party (Details Narrative) - USD ($)</t>
  </si>
  <si>
    <t>Jan. 31, 2019</t>
  </si>
  <si>
    <t>Aug. 31, 2013</t>
  </si>
  <si>
    <t>Jan. 31, 2013</t>
  </si>
  <si>
    <t>Promissory note</t>
  </si>
  <si>
    <t>Interest rate, percentage</t>
  </si>
  <si>
    <t>4.00%</t>
  </si>
  <si>
    <t>Debt instrument, maturity date</t>
  </si>
  <si>
    <t>Jan. 31,
		2020</t>
  </si>
  <si>
    <t>Payments on related party note payable</t>
  </si>
  <si>
    <t>Note payable related party</t>
  </si>
  <si>
    <t>Preferred stock exchange value on note</t>
  </si>
  <si>
    <t>Pre-Split [Member]</t>
  </si>
  <si>
    <t>Shares issued during period</t>
  </si>
  <si>
    <t>Post-Split [Member]</t>
  </si>
  <si>
    <t>Capital Stock (Details Narrative)</t>
  </si>
  <si>
    <t>Apr. 08, 2020shares</t>
  </si>
  <si>
    <t>Jan. 31, 2020USD ($)</t>
  </si>
  <si>
    <t>Oct. 31, 2019</t>
  </si>
  <si>
    <t>Feb. 25, 2019USD ($)$ / sharesshares</t>
  </si>
  <si>
    <t>Apr. 30, 2020USD ($)$ / sharesshares</t>
  </si>
  <si>
    <t>Oct. 31, 2019shares</t>
  </si>
  <si>
    <t>Apr. 30, 2019USD ($)shares</t>
  </si>
  <si>
    <t>Feb. 07, 2020shares</t>
  </si>
  <si>
    <t>Jul. 31, 2019USD ($)$ / sharesshares</t>
  </si>
  <si>
    <t>Mar. 01, 2019USD ($)</t>
  </si>
  <si>
    <t>Convertible promissory note principal amount | $</t>
  </si>
  <si>
    <t>Reverse split stock, description</t>
  </si>
  <si>
    <t>Loss on settlement of debt | $</t>
  </si>
  <si>
    <t>Stock-based compensation | $</t>
  </si>
  <si>
    <t>Preferred stock par value | $ / shares</t>
  </si>
  <si>
    <t>Preferred stock, authorized</t>
  </si>
  <si>
    <t>Series B Super Voting Preferred Stock [Member]</t>
  </si>
  <si>
    <t>Stock issued during period share compensation</t>
  </si>
  <si>
    <t>Stock issued during period share compensation, value | $</t>
  </si>
  <si>
    <t>Series G Shares [Member]</t>
  </si>
  <si>
    <t>Converted shares</t>
  </si>
  <si>
    <t>Outstanding shares of common stock, percentage</t>
  </si>
  <si>
    <t>4.99%</t>
  </si>
  <si>
    <t>Conversion of stock, description</t>
  </si>
  <si>
    <t>Each share of Series A Preferred is convertible into 24 shares of common stock.</t>
  </si>
  <si>
    <t>Liquidation description</t>
  </si>
  <si>
    <t>In the event of any liquidation, dissolution, winding-up or sale or merger of the Company, whether voluntarily or involuntarily, each holder of Preferred Stock is entitled to receive, in preference to the holders of common stock, a per-share amount equal to the original issue price of $0.001 (as adjusted, as defined), plus all declared but unpaid dividends.</t>
  </si>
  <si>
    <t>Preferred stock redemption description</t>
  </si>
  <si>
    <t>The "Mandatory Redemption Price" shall be equal to the Liquidation Preference of the Preferred Shares being redeemed multiplied by one hundred and twenty five percent (125%) in same day funds.</t>
  </si>
  <si>
    <t>Stock issued during the period converted</t>
  </si>
  <si>
    <t>Issued shares of common stock</t>
  </si>
  <si>
    <t>Issued shares of common stock, value | $</t>
  </si>
  <si>
    <t>Preferred stock voting rights</t>
  </si>
  <si>
    <t>The Certificate of Designation, the Company authorized 1,000,000 shares of the Series B Super Voting Preferred Stock, which shall have non-dilutable voting rights equivalent to 68% of all voting shares.</t>
  </si>
  <si>
    <t>March 25, 2020 [Member] | Settlement Agreement [Member] | Series G Shares [Member]</t>
  </si>
  <si>
    <t>January 17, 2019 [Member] | Series T Convertible Preferred Stock [Member]</t>
  </si>
  <si>
    <t>January 17, 2019 [Member] | Series L Convertible Preferred Stock [Member]</t>
  </si>
  <si>
    <t>February 7, 2020 [Member] | Series F Convertible Preferred Stock [Member]</t>
  </si>
  <si>
    <t>Converted shares ratio</t>
  </si>
  <si>
    <t>27 Health, Inc. [Member]</t>
  </si>
  <si>
    <t>Ownership interest</t>
  </si>
  <si>
    <t>27 Health, Inc. [Member] | Series F Convertible Preferred Stock [Member]</t>
  </si>
  <si>
    <t>27 Health, Inc. [Member] | Preferred Series F [Member]</t>
  </si>
  <si>
    <t>27 Health, Inc. [Member] | Series B Super Voting Preferred Stock [Member]</t>
  </si>
  <si>
    <t>Auctus Fund LLC [Member]</t>
  </si>
  <si>
    <t>Interest | $</t>
  </si>
  <si>
    <t>Penalty fees | $</t>
  </si>
  <si>
    <t>Auctus Fund LLC [Member] | August 1, 2018 [Member]</t>
  </si>
  <si>
    <t>Fees | $</t>
  </si>
  <si>
    <t>Veyo Partners [Member] | Consulting Agreement [Member]</t>
  </si>
  <si>
    <t>Fair value of common stock, shares reserved | $</t>
  </si>
  <si>
    <t>Veyo Partners [Member] | November 30, 2017 [Member] | Consulting Agreement [Member]</t>
  </si>
  <si>
    <t>Common stock reserved</t>
  </si>
  <si>
    <t>CNLT LLC [Member] | Series G Convertible Preferred Stock [Member]</t>
  </si>
  <si>
    <t>Converted share amount | $</t>
  </si>
  <si>
    <t>CNLT LLC [Member] | March 25, 2020 [Member] | Series G Convertible Preferred Stock [Member]</t>
  </si>
  <si>
    <t>JA Ventures, Inc [Member]</t>
  </si>
  <si>
    <t>Crown Bridge Partners, LLC [Member]</t>
  </si>
  <si>
    <t>Warrants to purchase common stock</t>
  </si>
  <si>
    <t>Exercise price of warrants | $ / shares</t>
  </si>
  <si>
    <t>Warrant expiration date</t>
  </si>
  <si>
    <t>Feb. 25,
		2024</t>
  </si>
  <si>
    <t>Fair value of warrants | $</t>
  </si>
  <si>
    <t>Preferred Stock [Member]</t>
  </si>
  <si>
    <t>Series A Convertible Preferred Stock [Member] | November 8, 2019 [Member]</t>
  </si>
  <si>
    <t>Series A Convertible Preferred Stock [Member] | November 13, 2019 [Member]</t>
  </si>
  <si>
    <t>Number of treasury shares returned</t>
  </si>
  <si>
    <t>Common Stock [Member] | November 13, 2019 [Member]</t>
  </si>
  <si>
    <t>Warrant [Member]</t>
  </si>
  <si>
    <t>Number of warrants, granted during period</t>
  </si>
  <si>
    <t>Number of warrants, forfeited during period</t>
  </si>
  <si>
    <t>Number of warrants, expired or cancelled during period</t>
  </si>
  <si>
    <t>Class of warrant or right, outstanding</t>
  </si>
  <si>
    <t>Weighted average exercise price of warrants | $ / shares</t>
  </si>
  <si>
    <t>Warrants, weighted average remaining years</t>
  </si>
  <si>
    <t>4 years</t>
  </si>
  <si>
    <t>Warrants intrinsic value | $</t>
  </si>
  <si>
    <t>Warrant [Member] | Crown Bridge Partners, LLC [Member]</t>
  </si>
  <si>
    <t>Carmine T. Biscardi [Member] | Common Stock [Member] | November 8, 2019 [Member]</t>
  </si>
  <si>
    <t>Chief Executive Officer [Member] | Series A Convertible Preferred Stock [Member]</t>
  </si>
  <si>
    <t>Convertible preferred stock, description</t>
  </si>
  <si>
    <t>We determined the fair value of the preferred stock as of the issuance date based on the market price of $10 for common stock with 1 share of Series A Preferred Stock convertible to 24 shares of common stock, resulting in a fair value of $240 per share.</t>
  </si>
  <si>
    <t>Chief Executive Officer [Member] | Series A Preferred Stock [Member]</t>
  </si>
  <si>
    <t>Two Investors [Member] | Series T Convertible Preferred Stock [Member]</t>
  </si>
  <si>
    <t>Distribution Agreements (Details Narrative)</t>
  </si>
  <si>
    <t>Mar. 02, 2020USD ($)Days</t>
  </si>
  <si>
    <t>Aug. 02, 2018USD ($)Days$ / shares</t>
  </si>
  <si>
    <t>Apr. 30, 2020USD ($)</t>
  </si>
  <si>
    <t>Jul. 31, 2019USD ($)</t>
  </si>
  <si>
    <t>Distribution agreement description</t>
  </si>
  <si>
    <t>The Company's predecessor, Bigfoot, entered into a Distribution Agreement on September 2, 2011 with the Bosko Group LLC providing them a non-exclusive right to market the sales of the Company's DVD's. The Distribution Agreement requires the Company to pay the Bosko Group LLC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t>
  </si>
  <si>
    <t>Convertible promissory note, face amount</t>
  </si>
  <si>
    <t>Convertible promissory note, maturity date</t>
  </si>
  <si>
    <t>Convertible promissory note, interest rate</t>
  </si>
  <si>
    <t>Securities Purchase Agreement [Member] | August 2018 Note [Member]</t>
  </si>
  <si>
    <t>24.00%</t>
  </si>
  <si>
    <t>Securities Purchase Agreement [Member] | Convertible Promissory Note [Member]</t>
  </si>
  <si>
    <t>Aggregate purchase price</t>
  </si>
  <si>
    <t>Lowest sale price percentage</t>
  </si>
  <si>
    <t>55.00%</t>
  </si>
  <si>
    <t>Number of consecutive trading days | Days</t>
  </si>
  <si>
    <t>Securities Purchase Agreement [Member] | Investor [Member] | August 2018 Note [Member]</t>
  </si>
  <si>
    <t>Issuance cost of debt</t>
  </si>
  <si>
    <t>May 1,
		2019</t>
  </si>
  <si>
    <t>10.00%</t>
  </si>
  <si>
    <t>Securities Purchase Agreement [Member] | Investor [Member] | Convertible Promissory Note [Member]</t>
  </si>
  <si>
    <t>Debt conversion converted amount</t>
  </si>
  <si>
    <t>Securities Purchase Agreement [Member] | Investor [Member] | Second August 2018 Note [Member] | Maximum [Member]</t>
  </si>
  <si>
    <t>Conversion price per share | $ / shares</t>
  </si>
  <si>
    <t>Convertible Debt (Details Narrative)</t>
  </si>
  <si>
    <t>Mar. 31, 2020shares</t>
  </si>
  <si>
    <t>Sep. 23, 2019USD ($)shares</t>
  </si>
  <si>
    <t>Feb. 25, 2019USD ($)Days$ / sharesshares</t>
  </si>
  <si>
    <t>Apr. 30, 2020USD ($)Daysshares</t>
  </si>
  <si>
    <t>Apr. 30, 2019USD ($)</t>
  </si>
  <si>
    <t>Apr. 30, 2020USD ($)shares</t>
  </si>
  <si>
    <t>Jul. 31, 2019USD ($)shares</t>
  </si>
  <si>
    <t>Principal amount</t>
  </si>
  <si>
    <t>Debt instrument, interest rate</t>
  </si>
  <si>
    <t>(Gain) loss on derivative liability</t>
  </si>
  <si>
    <t>Proceeds from convertible promissory note</t>
  </si>
  <si>
    <t>Number of common stock shares issued | shares</t>
  </si>
  <si>
    <t>Preferred stock, shares authorized | shares</t>
  </si>
  <si>
    <t>Convertible Promissory Note [Member] | Securities Purchase Agreement [Member]</t>
  </si>
  <si>
    <t>March 2020 Note [Member] | Securities Purchase Agreement [Member]</t>
  </si>
  <si>
    <t>Jan. 2,
		2021</t>
  </si>
  <si>
    <t>12.00%</t>
  </si>
  <si>
    <t>KinerjaPay Corp [Member] | Convertible Promissory Note [Member]</t>
  </si>
  <si>
    <t>Mar. 23,
		2020</t>
  </si>
  <si>
    <t>Common stock conversion rate</t>
  </si>
  <si>
    <t>50.00%</t>
  </si>
  <si>
    <t>KinerjaPay Corp [Member] | Convertible Promissory Note [Member] | Series G Convertible Preferred Stock [Member]</t>
  </si>
  <si>
    <t>Feb. 29,
		2020</t>
  </si>
  <si>
    <t>8.00%</t>
  </si>
  <si>
    <t>Fair value of derivative liability, conversion feature</t>
  </si>
  <si>
    <t>Warrants to purchase common stock | shares</t>
  </si>
  <si>
    <t>Weighted average exercises price of warrants | $ / shares</t>
  </si>
  <si>
    <t>Fair value of warrants</t>
  </si>
  <si>
    <t>Crown Bridge Partners, LLC [Member] | CBP Warrants [Member]</t>
  </si>
  <si>
    <t>Crown Bridge Partners, LLC [Member] | First Installment [Member]</t>
  </si>
  <si>
    <t>Crown Bridge Partners, LLC [Member] | CBP Notes [Member]</t>
  </si>
  <si>
    <t>Crown Bridge Partners, LLC [Member] | CBP Notes [Member] | First Installment [Member]</t>
  </si>
  <si>
    <t>Auctus Fund LLC [Member] | Third-Party Accredited Investor [Member]</t>
  </si>
  <si>
    <t>Debt instrument, unamortized discount</t>
  </si>
  <si>
    <t>Subsequent Events (Details Narrative)</t>
  </si>
  <si>
    <t>Jun. 18, 2020USD ($)Days$ / sharesshares</t>
  </si>
  <si>
    <t>May 05, 2020shares</t>
  </si>
  <si>
    <t>Jun. 30, 2020shares</t>
  </si>
  <si>
    <t>May 31, 2020USD ($)shares</t>
  </si>
  <si>
    <t>May 20, 2020USD ($)</t>
  </si>
  <si>
    <t>May 15, 2020USD ($)</t>
  </si>
  <si>
    <t>Feb. 25, 2019USD ($)</t>
  </si>
  <si>
    <t>Principal amount | $</t>
  </si>
  <si>
    <t>Common stock, par value | $ / shares</t>
  </si>
  <si>
    <t>Number of common stock shares issued</t>
  </si>
  <si>
    <t>Shares issued for conversion</t>
  </si>
  <si>
    <t>Subsequent Event [Member] | Series G Convertible Preferred Stock [Member]</t>
  </si>
  <si>
    <t>Common stock outstanding shares percentage</t>
  </si>
  <si>
    <t>Subsequent Event [Member] | Series G Convertible Preferred Stock [Member] | Maximum [Member]</t>
  </si>
  <si>
    <t>Subsequent Event [Member] | 27Health [Member]</t>
  </si>
  <si>
    <t>Net revenues from sales percentage</t>
  </si>
  <si>
    <t>75.00%</t>
  </si>
  <si>
    <t>After net revenues from sales percentage</t>
  </si>
  <si>
    <t>65.00%</t>
  </si>
  <si>
    <t>Subsequent Event [Member] | Coviguard or Lisa Marie Kao [Member]</t>
  </si>
  <si>
    <t>25.00%</t>
  </si>
  <si>
    <t>35.00%</t>
  </si>
  <si>
    <t>Subsequent Event [Member] | Lisa Marie Kao [Member]</t>
  </si>
  <si>
    <t>Stock issued during period, value | $</t>
  </si>
  <si>
    <t>Stock issued during period, value, restricted shares | $</t>
  </si>
  <si>
    <t>Trading days | Days</t>
  </si>
  <si>
    <t>Subsequent Event [Member] | Settlement Agreement [Member]</t>
  </si>
  <si>
    <t>Unpaid interest and penalties | $</t>
  </si>
  <si>
    <t>Subsequent Event [Member] | Settlement Agreement [Member] | Series G Convertible Preferred Stock [Member]</t>
  </si>
  <si>
    <t>Subsequent Event [Member] | Settlement Agreement [Member] | KPAY [Member]</t>
  </si>
  <si>
    <t>Subsequent Event [Member] | Coviguard Agreement [Member] | 27Health [Member]</t>
  </si>
  <si>
    <t>Payments to acquire investment | $</t>
  </si>
  <si>
    <t>Initial advance an investment | $</t>
  </si>
  <si>
    <t>Subsequent Event [Member] | Crown Bridge Partners, LLC [Member]</t>
  </si>
  <si>
    <t>Subsequent Event [Member] | Lord Global Corporation [Member] | Definitive Agreement [Member]</t>
  </si>
  <si>
    <t>Debt instrument term</t>
  </si>
  <si>
    <t>12 months</t>
  </si>
  <si>
    <t>Debt conversion instrument rate</t>
  </si>
  <si>
    <t>Subsequent Event [Member] | Lord Global Corporation [Member] | Definitive Agreement [Member] | Independent Contractors [Member]</t>
  </si>
  <si>
    <t>Subsequent Event [Member] | eWellness Healthcare Corporation [Member]</t>
  </si>
  <si>
    <t>20.00%</t>
  </si>
  <si>
    <t>Repayment percentage</t>
  </si>
  <si>
    <t>150.00%</t>
  </si>
  <si>
    <t>Subsequent Event [Member] | eWellness Healthcare Corporation [Member] | Definitive Agreement [Member]</t>
  </si>
  <si>
    <t>1 year</t>
  </si>
  <si>
    <t>Subsequent Event [Member] | Auctus Fund LLC [Member]</t>
  </si>
  <si>
    <t>Subsequent Event [Member] | Auctus Fund LLC [Member] | Preferred Stock Conversion Option [Member]</t>
  </si>
  <si>
    <t>Subsequent Event [Member] | CNLT LLC [Member] | Series G Convertible Preferred Stock [Member]</t>
  </si>
  <si>
    <t>Subsequent Event [Member] | CNLT LLC [Member] | Series G Shares [Member]</t>
  </si>
  <si>
    <t>Subsequent Event [Member] | KinerjaPay Corp [Member] | Preferred Series B [Member]</t>
  </si>
  <si>
    <t>Subsequent Event [Member] | United States Small Business Administration [Member]</t>
  </si>
  <si>
    <t>30 years</t>
  </si>
  <si>
    <t>Debt instrument, description</t>
  </si>
  <si>
    <t>Terms of the SBA Loan are approximately $150,000 principal repaid over 30 years at approximately a 3% fixed interest rate.</t>
  </si>
  <si>
    <t>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28075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2"/>
    <col customWidth="1" max="6" min="6" width="14"/>
    <col customWidth="1" max="7" min="7" width="14"/>
  </cols>
  <sheetData>
    <row r="1" spans="1:7">
      <c r="A1" s="1" t="s">
        <v>205</v>
      </c>
      <c r="B1" s="2" t="s">
        <v>206</v>
      </c>
      <c r="C1" s="2" t="s">
        <v>2</v>
      </c>
      <c r="D1" s="2" t="s">
        <v>80</v>
      </c>
      <c r="E1" s="2" t="s">
        <v>2</v>
      </c>
      <c r="F1" s="2" t="s">
        <v>80</v>
      </c>
      <c r="G1" s="2" t="s">
        <v>32</v>
      </c>
    </row>
    <row r="2" spans="1:7">
      <c r="A2" s="4" t="s">
        <v>207</v>
      </c>
      <c r="E2" s="4" t="s">
        <v>208</v>
      </c>
    </row>
    <row r="3" spans="1:7">
      <c r="A3" s="4" t="s">
        <v>209</v>
      </c>
      <c r="E3" s="4" t="s">
        <v>210</v>
      </c>
    </row>
    <row r="4" spans="1:7">
      <c r="A4" s="4" t="s">
        <v>211</v>
      </c>
      <c r="C4" s="4" t="s">
        <v>41</v>
      </c>
      <c r="D4" s="6" t="n">
        <v>1228</v>
      </c>
      <c r="E4" s="6" t="n">
        <v>619</v>
      </c>
      <c r="F4" s="6" t="n">
        <v>1628</v>
      </c>
    </row>
    <row r="5" spans="1:7">
      <c r="A5" s="4" t="s">
        <v>212</v>
      </c>
      <c r="C5" s="6" t="n">
        <v>0</v>
      </c>
      <c r="E5" s="6" t="n">
        <v>0</v>
      </c>
      <c r="G5" s="6" t="n">
        <v>0</v>
      </c>
    </row>
    <row r="6" spans="1:7">
      <c r="A6" s="4" t="s">
        <v>213</v>
      </c>
    </row>
    <row r="7" spans="1:7">
      <c r="A7" s="4" t="s">
        <v>214</v>
      </c>
      <c r="E7" s="9" t="n">
        <v>0.4068</v>
      </c>
      <c r="F7" s="10" t="n">
        <v>0.4</v>
      </c>
    </row>
    <row r="8" spans="1:7">
      <c r="A8" s="4" t="s">
        <v>215</v>
      </c>
    </row>
    <row r="9" spans="1:7">
      <c r="A9" s="4" t="s">
        <v>216</v>
      </c>
      <c r="E9" s="4" t="s">
        <v>217</v>
      </c>
      <c r="F9" s="4" t="s">
        <v>218</v>
      </c>
    </row>
    <row r="10" spans="1:7">
      <c r="A10" s="4" t="s">
        <v>219</v>
      </c>
    </row>
    <row r="11" spans="1:7">
      <c r="A11" s="4" t="s">
        <v>216</v>
      </c>
      <c r="E11" s="4" t="s">
        <v>220</v>
      </c>
      <c r="F11" s="4" t="s">
        <v>221</v>
      </c>
    </row>
    <row r="12" spans="1:7">
      <c r="A12" s="4" t="s">
        <v>222</v>
      </c>
    </row>
    <row r="13" spans="1:7">
      <c r="A13" s="4" t="s">
        <v>214</v>
      </c>
      <c r="E13" s="9" t="n">
        <v>0.701</v>
      </c>
      <c r="F13" s="10" t="n">
        <v>0.58</v>
      </c>
    </row>
    <row r="14" spans="1:7">
      <c r="A14" s="4" t="s">
        <v>223</v>
      </c>
    </row>
    <row r="15" spans="1:7">
      <c r="A15" s="4" t="s">
        <v>216</v>
      </c>
      <c r="E15" s="4" t="s">
        <v>224</v>
      </c>
      <c r="F15" s="4" t="s">
        <v>225</v>
      </c>
    </row>
    <row r="16" spans="1:7">
      <c r="A16" s="4" t="s">
        <v>226</v>
      </c>
    </row>
    <row r="17" spans="1:7">
      <c r="A17" s="4" t="s">
        <v>216</v>
      </c>
      <c r="E17" s="4" t="s">
        <v>227</v>
      </c>
      <c r="F17" s="4" t="s">
        <v>228</v>
      </c>
    </row>
    <row r="18" spans="1:7">
      <c r="A18" s="4" t="s">
        <v>229</v>
      </c>
    </row>
    <row r="19" spans="1:7">
      <c r="A19" s="4" t="s">
        <v>230</v>
      </c>
      <c r="C19" s="8" t="n">
        <v>0.63</v>
      </c>
      <c r="D19" s="6" t="n">
        <v>30</v>
      </c>
      <c r="E19" s="8" t="n">
        <v>0.63</v>
      </c>
      <c r="F19" s="6" t="n">
        <v>30</v>
      </c>
    </row>
    <row r="20" spans="1:7">
      <c r="A20" s="4" t="s">
        <v>231</v>
      </c>
    </row>
    <row r="21" spans="1:7">
      <c r="A21" s="4" t="s">
        <v>230</v>
      </c>
      <c r="C21" s="6" t="n">
        <v>10</v>
      </c>
      <c r="D21" s="6" t="n">
        <v>160</v>
      </c>
      <c r="E21" s="6" t="n">
        <v>10</v>
      </c>
      <c r="F21" s="6" t="n">
        <v>160</v>
      </c>
    </row>
    <row r="22" spans="1:7">
      <c r="A22" s="4" t="s">
        <v>232</v>
      </c>
    </row>
    <row r="23" spans="1:7">
      <c r="A23" s="4" t="s">
        <v>233</v>
      </c>
      <c r="E23" s="6" t="n">
        <v>280000</v>
      </c>
    </row>
    <row r="24" spans="1:7">
      <c r="A24" s="4" t="s">
        <v>234</v>
      </c>
      <c r="E24" s="5" t="n">
        <v>280000</v>
      </c>
    </row>
    <row r="25" spans="1:7">
      <c r="A25" s="4" t="s">
        <v>235</v>
      </c>
    </row>
    <row r="26" spans="1:7">
      <c r="A26" s="4" t="s">
        <v>233</v>
      </c>
      <c r="E26" s="5" t="n">
        <v>280600</v>
      </c>
    </row>
    <row r="27" spans="1:7">
      <c r="A27" s="4" t="s">
        <v>234</v>
      </c>
      <c r="E27" s="6" t="n">
        <v>280000</v>
      </c>
    </row>
    <row r="28" spans="1:7">
      <c r="A28" s="4" t="s">
        <v>236</v>
      </c>
    </row>
    <row r="29" spans="1:7">
      <c r="A29" s="4" t="s">
        <v>237</v>
      </c>
      <c r="B29" s="4" t="s">
        <v>238</v>
      </c>
    </row>
    <row r="30" spans="1:7">
      <c r="A30" s="4" t="s">
        <v>239</v>
      </c>
    </row>
    <row r="31" spans="1:7">
      <c r="A31" s="4" t="s">
        <v>240</v>
      </c>
      <c r="B31" s="5" t="n">
        <v>3220</v>
      </c>
    </row>
    <row r="32" spans="1:7">
      <c r="A32" s="4" t="s">
        <v>241</v>
      </c>
      <c r="B32" s="4" t="s">
        <v>242</v>
      </c>
    </row>
    <row r="33" spans="1:7">
      <c r="A33" s="4" t="s">
        <v>243</v>
      </c>
    </row>
    <row r="34" spans="1:7">
      <c r="A34" s="4" t="s">
        <v>240</v>
      </c>
      <c r="B34" s="5" t="n">
        <v>45008</v>
      </c>
    </row>
    <row r="35" spans="1:7">
      <c r="A35" s="4" t="s">
        <v>241</v>
      </c>
      <c r="B35" s="4" t="s">
        <v>244</v>
      </c>
    </row>
    <row r="36" spans="1:7">
      <c r="A36" s="4" t="s">
        <v>232</v>
      </c>
    </row>
    <row r="37" spans="1:7">
      <c r="A37" s="4" t="s">
        <v>245</v>
      </c>
      <c r="C37" s="4" t="s">
        <v>246</v>
      </c>
      <c r="E37" s="4" t="s">
        <v>24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32</v>
      </c>
      <c r="D1" s="2" t="s">
        <v>80</v>
      </c>
      <c r="E1" s="2" t="s">
        <v>248</v>
      </c>
    </row>
    <row r="2" spans="1:5">
      <c r="A2" s="4" t="s">
        <v>249</v>
      </c>
      <c r="B2" s="6" t="n">
        <v>184809</v>
      </c>
      <c r="C2" s="6" t="n">
        <v>177746</v>
      </c>
    </row>
    <row r="3" spans="1:5">
      <c r="A3" s="4" t="s">
        <v>250</v>
      </c>
      <c r="B3" s="5" t="n">
        <v>46946</v>
      </c>
      <c r="C3" s="5" t="n">
        <v>47063</v>
      </c>
    </row>
    <row r="4" spans="1:5">
      <c r="A4" s="4" t="s">
        <v>108</v>
      </c>
      <c r="B4" s="5" t="n">
        <v>231755</v>
      </c>
      <c r="C4" s="5" t="n">
        <v>224809</v>
      </c>
      <c r="D4" s="6" t="n">
        <v>195675</v>
      </c>
      <c r="E4" s="6" t="n">
        <v>351492</v>
      </c>
    </row>
    <row r="5" spans="1:5">
      <c r="A5" s="4" t="s">
        <v>251</v>
      </c>
    </row>
    <row r="6" spans="1:5">
      <c r="A6" s="4" t="s">
        <v>249</v>
      </c>
      <c r="B6" s="4" t="s">
        <v>41</v>
      </c>
      <c r="C6" s="4" t="s">
        <v>41</v>
      </c>
    </row>
    <row r="7" spans="1:5">
      <c r="A7" s="4" t="s">
        <v>250</v>
      </c>
      <c r="B7" s="4" t="s">
        <v>41</v>
      </c>
    </row>
    <row r="8" spans="1:5">
      <c r="A8" s="4" t="s">
        <v>108</v>
      </c>
      <c r="B8" s="4" t="s">
        <v>41</v>
      </c>
      <c r="C8" s="4" t="s">
        <v>41</v>
      </c>
    </row>
    <row r="9" spans="1:5">
      <c r="A9" s="4" t="s">
        <v>252</v>
      </c>
    </row>
    <row r="10" spans="1:5">
      <c r="A10" s="4" t="s">
        <v>249</v>
      </c>
      <c r="B10" s="4" t="s">
        <v>41</v>
      </c>
      <c r="C10" s="4" t="s">
        <v>41</v>
      </c>
    </row>
    <row r="11" spans="1:5">
      <c r="A11" s="4" t="s">
        <v>250</v>
      </c>
      <c r="B11" s="4" t="s">
        <v>41</v>
      </c>
    </row>
    <row r="12" spans="1:5">
      <c r="A12" s="4" t="s">
        <v>108</v>
      </c>
      <c r="B12" s="4" t="s">
        <v>41</v>
      </c>
      <c r="C12" s="4" t="s">
        <v>41</v>
      </c>
    </row>
    <row r="13" spans="1:5">
      <c r="A13" s="4" t="s">
        <v>253</v>
      </c>
    </row>
    <row r="14" spans="1:5">
      <c r="A14" s="4" t="s">
        <v>249</v>
      </c>
      <c r="B14" s="5" t="n">
        <v>184809</v>
      </c>
      <c r="C14" s="5" t="n">
        <v>177746</v>
      </c>
    </row>
    <row r="15" spans="1:5">
      <c r="A15" s="4" t="s">
        <v>250</v>
      </c>
      <c r="B15" s="5" t="n">
        <v>46946</v>
      </c>
      <c r="C15" s="5" t="n">
        <v>47063</v>
      </c>
    </row>
    <row r="16" spans="1:5">
      <c r="A16" s="4" t="s">
        <v>108</v>
      </c>
      <c r="B16" s="6" t="n">
        <v>231755</v>
      </c>
      <c r="C16" s="6" t="n">
        <v>22480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80</v>
      </c>
    </row>
    <row r="3" spans="1:3">
      <c r="A3" s="3" t="s">
        <v>159</v>
      </c>
    </row>
    <row r="4" spans="1:3">
      <c r="A4" s="4" t="s">
        <v>255</v>
      </c>
      <c r="B4" s="6" t="n">
        <v>224809</v>
      </c>
      <c r="C4" s="6" t="n">
        <v>351492</v>
      </c>
    </row>
    <row r="5" spans="1:3">
      <c r="A5" s="4" t="s">
        <v>256</v>
      </c>
      <c r="B5" s="5" t="n">
        <v>20000</v>
      </c>
      <c r="C5" s="5" t="n">
        <v>200770</v>
      </c>
    </row>
    <row r="6" spans="1:3">
      <c r="A6" s="4" t="s">
        <v>257</v>
      </c>
      <c r="B6" s="5" t="n">
        <v>97</v>
      </c>
      <c r="C6" s="5" t="n">
        <v>128880</v>
      </c>
    </row>
    <row r="7" spans="1:3">
      <c r="A7" s="4" t="s">
        <v>258</v>
      </c>
      <c r="B7" s="5" t="n">
        <v>-16994</v>
      </c>
      <c r="C7" s="5" t="n">
        <v>-205391</v>
      </c>
    </row>
    <row r="8" spans="1:3">
      <c r="A8" s="4" t="s">
        <v>259</v>
      </c>
      <c r="C8" s="5" t="n">
        <v>-57248</v>
      </c>
    </row>
    <row r="9" spans="1:3">
      <c r="A9" s="4" t="s">
        <v>260</v>
      </c>
      <c r="B9" s="5" t="n">
        <v>3843</v>
      </c>
      <c r="C9" s="5" t="n">
        <v>-222828</v>
      </c>
    </row>
    <row r="10" spans="1:3">
      <c r="A10" s="4" t="s">
        <v>261</v>
      </c>
      <c r="B10" s="6" t="n">
        <v>231755</v>
      </c>
      <c r="C10" s="6" t="n">
        <v>1956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v>
      </c>
      <c r="C3" s="6" t="n">
        <v>485</v>
      </c>
    </row>
    <row r="4" spans="1:3">
      <c r="A4" s="4" t="s">
        <v>35</v>
      </c>
      <c r="B4" s="5" t="n">
        <v>161</v>
      </c>
      <c r="C4" s="5" t="n">
        <v>485</v>
      </c>
    </row>
    <row r="5" spans="1:3">
      <c r="A5" s="3" t="s">
        <v>36</v>
      </c>
    </row>
    <row r="6" spans="1:3">
      <c r="A6" s="4" t="s">
        <v>37</v>
      </c>
      <c r="B6" s="5" t="n">
        <v>850</v>
      </c>
      <c r="C6" s="5" t="n">
        <v>1181</v>
      </c>
    </row>
    <row r="7" spans="1:3">
      <c r="A7" s="4" t="s">
        <v>38</v>
      </c>
      <c r="B7" s="5" t="n">
        <v>850</v>
      </c>
      <c r="C7" s="5" t="n">
        <v>1181</v>
      </c>
    </row>
    <row r="8" spans="1:3">
      <c r="A8" s="3" t="s">
        <v>39</v>
      </c>
    </row>
    <row r="9" spans="1:3">
      <c r="A9" s="4" t="s">
        <v>40</v>
      </c>
      <c r="B9" s="5" t="n">
        <v>14440</v>
      </c>
      <c r="C9" s="4" t="s">
        <v>41</v>
      </c>
    </row>
    <row r="10" spans="1:3">
      <c r="A10" s="4" t="s">
        <v>42</v>
      </c>
      <c r="B10" s="5" t="n">
        <v>5500</v>
      </c>
      <c r="C10" s="5" t="n">
        <v>5500</v>
      </c>
    </row>
    <row r="11" spans="1:3">
      <c r="A11" s="4" t="s">
        <v>43</v>
      </c>
      <c r="B11" s="5" t="n">
        <v>-5500</v>
      </c>
      <c r="C11" s="5" t="n">
        <v>-5500</v>
      </c>
    </row>
    <row r="12" spans="1:3">
      <c r="A12" s="4" t="s">
        <v>44</v>
      </c>
      <c r="B12" s="5" t="n">
        <v>14440</v>
      </c>
      <c r="C12" s="4" t="s">
        <v>41</v>
      </c>
    </row>
    <row r="13" spans="1:3">
      <c r="A13" s="4" t="s">
        <v>45</v>
      </c>
      <c r="B13" s="5" t="n">
        <v>15451</v>
      </c>
      <c r="C13" s="5" t="n">
        <v>1666</v>
      </c>
    </row>
    <row r="14" spans="1:3">
      <c r="A14" s="3" t="s">
        <v>46</v>
      </c>
    </row>
    <row r="15" spans="1:3">
      <c r="A15" s="4" t="s">
        <v>47</v>
      </c>
      <c r="B15" s="5" t="n">
        <v>246255</v>
      </c>
      <c r="C15" s="5" t="n">
        <v>292739</v>
      </c>
    </row>
    <row r="16" spans="1:3">
      <c r="A16" s="4" t="s">
        <v>48</v>
      </c>
      <c r="B16" s="5" t="n">
        <v>63886</v>
      </c>
      <c r="C16" s="5" t="n">
        <v>75135</v>
      </c>
    </row>
    <row r="17" spans="1:3">
      <c r="A17" s="4" t="s">
        <v>49</v>
      </c>
      <c r="B17" s="5" t="n">
        <v>51475</v>
      </c>
      <c r="C17" s="5" t="n">
        <v>88640</v>
      </c>
    </row>
    <row r="18" spans="1:3">
      <c r="A18" s="4" t="s">
        <v>50</v>
      </c>
      <c r="B18" s="5" t="n">
        <v>125654</v>
      </c>
      <c r="C18" s="5" t="n">
        <v>97153</v>
      </c>
    </row>
    <row r="19" spans="1:3">
      <c r="A19" s="4" t="s">
        <v>51</v>
      </c>
      <c r="B19" s="5" t="n">
        <v>231755</v>
      </c>
      <c r="C19" s="5" t="n">
        <v>224809</v>
      </c>
    </row>
    <row r="20" spans="1:3">
      <c r="A20" s="4" t="s">
        <v>52</v>
      </c>
      <c r="B20" s="5" t="n">
        <v>375597</v>
      </c>
      <c r="C20" s="5" t="n">
        <v>435894</v>
      </c>
    </row>
    <row r="21" spans="1:3">
      <c r="A21" s="4" t="s">
        <v>53</v>
      </c>
      <c r="B21" s="5" t="n">
        <v>1094622</v>
      </c>
      <c r="C21" s="5" t="n">
        <v>1214370</v>
      </c>
    </row>
    <row r="22" spans="1:3">
      <c r="A22" s="4" t="s">
        <v>54</v>
      </c>
      <c r="B22" s="5" t="n">
        <v>1160479</v>
      </c>
      <c r="C22" s="5" t="n">
        <v>1214370</v>
      </c>
    </row>
    <row r="23" spans="1:3">
      <c r="A23" s="3" t="s">
        <v>55</v>
      </c>
    </row>
    <row r="24" spans="1:3">
      <c r="A24" s="4" t="s">
        <v>56</v>
      </c>
      <c r="B24" s="5" t="n">
        <v>155000</v>
      </c>
      <c r="C24" s="4" t="s">
        <v>41</v>
      </c>
    </row>
    <row r="25" spans="1:3">
      <c r="A25" s="4" t="s">
        <v>57</v>
      </c>
      <c r="B25" s="5" t="n">
        <v>4853114</v>
      </c>
      <c r="C25" s="5" t="n">
        <v>4433279</v>
      </c>
    </row>
    <row r="26" spans="1:3">
      <c r="A26" s="4" t="s">
        <v>58</v>
      </c>
      <c r="B26" s="5" t="n">
        <v>4802889</v>
      </c>
      <c r="C26" s="5" t="n">
        <v>5190011</v>
      </c>
    </row>
    <row r="27" spans="1:3">
      <c r="A27" s="4" t="s">
        <v>59</v>
      </c>
      <c r="B27" s="5" t="n">
        <v>-12143114</v>
      </c>
      <c r="C27" s="5" t="n">
        <v>-10835994</v>
      </c>
    </row>
    <row r="28" spans="1:3">
      <c r="A28" s="4" t="s">
        <v>60</v>
      </c>
      <c r="B28" s="5" t="n">
        <v>-1079171</v>
      </c>
      <c r="C28" s="5" t="n">
        <v>-1212704</v>
      </c>
    </row>
    <row r="29" spans="1:3">
      <c r="A29" s="4" t="s">
        <v>61</v>
      </c>
      <c r="B29" s="5" t="n">
        <v>15451</v>
      </c>
      <c r="C29" s="5" t="n">
        <v>1666</v>
      </c>
    </row>
    <row r="30" spans="1:3">
      <c r="A30" s="4" t="s">
        <v>62</v>
      </c>
    </row>
    <row r="31" spans="1:3">
      <c r="A31" s="3" t="s">
        <v>55</v>
      </c>
    </row>
    <row r="32" spans="1:3">
      <c r="A32" s="4" t="s">
        <v>63</v>
      </c>
      <c r="B32" s="5" t="n">
        <v>1200000</v>
      </c>
      <c r="C32" s="4" t="s">
        <v>41</v>
      </c>
    </row>
    <row r="33" spans="1:3">
      <c r="A33" s="4" t="s">
        <v>64</v>
      </c>
    </row>
    <row r="34" spans="1:3">
      <c r="A34" s="3" t="s">
        <v>55</v>
      </c>
    </row>
    <row r="35" spans="1:3">
      <c r="A35" s="4" t="s">
        <v>63</v>
      </c>
      <c r="B35" s="5" t="n">
        <v>1940</v>
      </c>
      <c r="C35" s="4" t="s">
        <v>41</v>
      </c>
    </row>
    <row r="36" spans="1:3">
      <c r="A36" s="4" t="s">
        <v>65</v>
      </c>
    </row>
    <row r="37" spans="1:3">
      <c r="A37" s="3" t="s">
        <v>55</v>
      </c>
    </row>
    <row r="38" spans="1:3">
      <c r="A38" s="4" t="s">
        <v>63</v>
      </c>
      <c r="B38" s="5" t="n">
        <v>50000</v>
      </c>
      <c r="C38" s="4" t="s">
        <v>41</v>
      </c>
    </row>
    <row r="39" spans="1:3">
      <c r="A39" s="4" t="s">
        <v>66</v>
      </c>
    </row>
    <row r="40" spans="1:3">
      <c r="A40" s="3" t="s">
        <v>55</v>
      </c>
    </row>
    <row r="41" spans="1:3">
      <c r="A41" s="4" t="s">
        <v>63</v>
      </c>
      <c r="B41" s="5" t="n">
        <v>0</v>
      </c>
      <c r="C41" s="4" t="s">
        <v>41</v>
      </c>
    </row>
    <row r="42" spans="1:3">
      <c r="A42" s="4" t="s">
        <v>67</v>
      </c>
    </row>
    <row r="43" spans="1:3">
      <c r="A43" s="3" t="s">
        <v>55</v>
      </c>
    </row>
    <row r="44" spans="1:3">
      <c r="A44" s="4" t="s">
        <v>63</v>
      </c>
      <c r="B44" s="5" t="n">
        <v>0</v>
      </c>
      <c r="C44" s="4" t="s">
        <v>41</v>
      </c>
    </row>
    <row r="45" spans="1:3">
      <c r="A45" s="4" t="s">
        <v>68</v>
      </c>
    </row>
    <row r="46" spans="1:3">
      <c r="A46" s="3" t="s">
        <v>55</v>
      </c>
    </row>
    <row r="47" spans="1:3">
      <c r="A47" s="4" t="s">
        <v>63</v>
      </c>
      <c r="B47" s="5" t="n">
        <v>1000</v>
      </c>
      <c r="C47" s="4" t="s">
        <v>41</v>
      </c>
    </row>
    <row r="48" spans="1:3">
      <c r="A48" s="4" t="s">
        <v>60</v>
      </c>
      <c r="B48" s="6" t="n">
        <v>1000</v>
      </c>
      <c r="C48"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9</v>
      </c>
      <c r="D1" s="2" t="s">
        <v>1</v>
      </c>
    </row>
    <row r="2" spans="1:5">
      <c r="B2" s="2" t="s">
        <v>2</v>
      </c>
      <c r="C2" s="2" t="s">
        <v>80</v>
      </c>
      <c r="D2" s="2" t="s">
        <v>2</v>
      </c>
      <c r="E2" s="2" t="s">
        <v>80</v>
      </c>
    </row>
    <row r="3" spans="1:5">
      <c r="A3" s="3" t="s">
        <v>159</v>
      </c>
    </row>
    <row r="4" spans="1:5">
      <c r="A4" s="4" t="s">
        <v>263</v>
      </c>
      <c r="B4" s="6" t="n">
        <v>-21844</v>
      </c>
      <c r="C4" s="6" t="n">
        <v>-209189</v>
      </c>
      <c r="D4" s="6" t="n">
        <v>-1300010</v>
      </c>
      <c r="E4" s="6" t="n">
        <v>-340311</v>
      </c>
    </row>
    <row r="5" spans="1:5">
      <c r="A5" s="4" t="s">
        <v>264</v>
      </c>
      <c r="B5" s="5" t="n">
        <v>554336</v>
      </c>
      <c r="C5" s="5" t="n">
        <v>40540</v>
      </c>
      <c r="D5" s="5" t="n">
        <v>48223</v>
      </c>
      <c r="E5" s="5" t="n">
        <v>29066</v>
      </c>
    </row>
    <row r="6" spans="1:5">
      <c r="A6" s="4" t="s">
        <v>265</v>
      </c>
      <c r="B6" s="8" t="n">
        <v>-0.04</v>
      </c>
      <c r="C6" s="8" t="n">
        <v>-5.16</v>
      </c>
      <c r="D6" s="8" t="n">
        <v>-26.95</v>
      </c>
      <c r="E6" s="8" t="n">
        <v>-11.7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66</v>
      </c>
      <c r="B1" s="2" t="s">
        <v>1</v>
      </c>
    </row>
    <row r="2" spans="1:4">
      <c r="B2" s="2" t="s">
        <v>2</v>
      </c>
      <c r="C2" s="2" t="s">
        <v>80</v>
      </c>
      <c r="D2" s="2" t="s">
        <v>32</v>
      </c>
    </row>
    <row r="3" spans="1:4">
      <c r="A3" s="4" t="s">
        <v>267</v>
      </c>
      <c r="B3" s="6" t="n">
        <v>174284</v>
      </c>
      <c r="C3" s="6" t="n">
        <v>74864</v>
      </c>
    </row>
    <row r="4" spans="1:4">
      <c r="A4" s="4" t="s">
        <v>268</v>
      </c>
      <c r="B4" s="5" t="n">
        <v>186220</v>
      </c>
      <c r="C4" s="5" t="n">
        <v>79909</v>
      </c>
    </row>
    <row r="5" spans="1:4">
      <c r="A5" s="4" t="s">
        <v>48</v>
      </c>
      <c r="B5" s="5" t="n">
        <v>63886</v>
      </c>
      <c r="D5" s="6" t="n">
        <v>75135</v>
      </c>
    </row>
    <row r="6" spans="1:4">
      <c r="A6" s="4" t="s">
        <v>269</v>
      </c>
    </row>
    <row r="7" spans="1:4">
      <c r="A7" s="4" t="s">
        <v>267</v>
      </c>
      <c r="B7" s="5" t="n">
        <v>204520</v>
      </c>
    </row>
    <row r="8" spans="1:4">
      <c r="A8" s="4" t="s">
        <v>268</v>
      </c>
      <c r="B8" s="5" t="n">
        <v>186220</v>
      </c>
    </row>
    <row r="9" spans="1:4">
      <c r="A9" s="4" t="s">
        <v>48</v>
      </c>
      <c r="B9" s="5" t="n">
        <v>0</v>
      </c>
      <c r="C9" s="6" t="n">
        <v>52479</v>
      </c>
      <c r="D9" s="6" t="n">
        <v>75135</v>
      </c>
    </row>
    <row r="10" spans="1:4">
      <c r="A10" s="4" t="s">
        <v>270</v>
      </c>
    </row>
    <row r="11" spans="1:4">
      <c r="A11" s="4" t="s">
        <v>267</v>
      </c>
      <c r="B11" s="5" t="n">
        <v>74759</v>
      </c>
    </row>
    <row r="12" spans="1:4">
      <c r="A12" s="4" t="s">
        <v>268</v>
      </c>
      <c r="B12" s="6" t="n">
        <v>631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s>
  <sheetData>
    <row r="1" spans="1:7">
      <c r="A1" s="1" t="s">
        <v>271</v>
      </c>
      <c r="B1" s="2" t="s">
        <v>1</v>
      </c>
    </row>
    <row r="2" spans="1:7">
      <c r="B2" s="2" t="s">
        <v>2</v>
      </c>
      <c r="C2" s="2" t="s">
        <v>80</v>
      </c>
      <c r="D2" s="2" t="s">
        <v>32</v>
      </c>
      <c r="E2" s="2" t="s">
        <v>272</v>
      </c>
      <c r="F2" s="2" t="s">
        <v>273</v>
      </c>
      <c r="G2" s="2" t="s">
        <v>274</v>
      </c>
    </row>
    <row r="3" spans="1:7">
      <c r="A3" s="4" t="s">
        <v>275</v>
      </c>
      <c r="F3" s="6" t="n">
        <v>489</v>
      </c>
      <c r="G3" s="6" t="n">
        <v>484029</v>
      </c>
    </row>
    <row r="4" spans="1:7">
      <c r="A4" s="4" t="s">
        <v>276</v>
      </c>
      <c r="E4" s="4" t="s">
        <v>277</v>
      </c>
    </row>
    <row r="5" spans="1:7">
      <c r="A5" s="4" t="s">
        <v>278</v>
      </c>
      <c r="B5" s="4" t="s">
        <v>279</v>
      </c>
    </row>
    <row r="6" spans="1:7">
      <c r="A6" s="4" t="s">
        <v>280</v>
      </c>
      <c r="B6" s="6" t="n">
        <v>9456</v>
      </c>
    </row>
    <row r="7" spans="1:7">
      <c r="A7" s="4" t="s">
        <v>281</v>
      </c>
      <c r="B7" s="5" t="n">
        <v>375597</v>
      </c>
      <c r="D7" s="6" t="n">
        <v>435894</v>
      </c>
    </row>
    <row r="8" spans="1:7">
      <c r="A8" s="4" t="s">
        <v>93</v>
      </c>
      <c r="B8" s="5" t="n">
        <v>64013</v>
      </c>
      <c r="C8" s="6" t="n">
        <v>258741</v>
      </c>
    </row>
    <row r="9" spans="1:7">
      <c r="A9" s="4" t="s">
        <v>62</v>
      </c>
    </row>
    <row r="10" spans="1:7">
      <c r="A10" s="4" t="s">
        <v>282</v>
      </c>
      <c r="B10" s="6" t="n">
        <v>50000</v>
      </c>
    </row>
    <row r="11" spans="1:7">
      <c r="A11" s="4" t="s">
        <v>283</v>
      </c>
    </row>
    <row r="12" spans="1:7">
      <c r="A12" s="4" t="s">
        <v>284</v>
      </c>
      <c r="B12" s="5" t="n">
        <v>5000</v>
      </c>
    </row>
    <row r="13" spans="1:7">
      <c r="A13" s="4" t="s">
        <v>285</v>
      </c>
    </row>
    <row r="14" spans="1:7">
      <c r="A14" s="4" t="s">
        <v>284</v>
      </c>
      <c r="B14" s="5" t="n">
        <v>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1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37"/>
    <col customWidth="1" max="6" min="6" width="37"/>
    <col customWidth="1" max="7" min="7" width="20"/>
    <col customWidth="1" max="8" min="8" width="27"/>
    <col customWidth="1" max="9" min="9" width="80"/>
    <col customWidth="1" max="10" min="10" width="27"/>
    <col customWidth="1" max="11" min="11" width="20"/>
    <col customWidth="1" max="12" min="12" width="37"/>
    <col customWidth="1" max="13" min="13" width="21"/>
  </cols>
  <sheetData>
    <row r="1" spans="1:13">
      <c r="A1" s="1" t="s">
        <v>286</v>
      </c>
      <c r="B1" s="2" t="s">
        <v>287</v>
      </c>
      <c r="C1" s="2" t="s">
        <v>288</v>
      </c>
      <c r="D1" s="2" t="s">
        <v>289</v>
      </c>
      <c r="E1" s="2" t="s">
        <v>290</v>
      </c>
      <c r="F1" s="2" t="s">
        <v>291</v>
      </c>
      <c r="G1" s="2" t="s">
        <v>292</v>
      </c>
      <c r="H1" s="2" t="s">
        <v>293</v>
      </c>
      <c r="I1" s="2" t="s">
        <v>291</v>
      </c>
      <c r="J1" s="2" t="s">
        <v>293</v>
      </c>
      <c r="K1" s="2" t="s">
        <v>294</v>
      </c>
      <c r="L1" s="2" t="s">
        <v>295</v>
      </c>
      <c r="M1" s="2" t="s">
        <v>296</v>
      </c>
    </row>
    <row r="2" spans="1:13">
      <c r="A2" s="4" t="s">
        <v>72</v>
      </c>
      <c r="F2" s="5" t="n">
        <v>1056700</v>
      </c>
      <c r="I2" s="5" t="n">
        <v>1056700</v>
      </c>
      <c r="L2" s="5" t="n">
        <v>44333</v>
      </c>
    </row>
    <row r="3" spans="1:13">
      <c r="A3" s="4" t="s">
        <v>73</v>
      </c>
      <c r="F3" s="5" t="n">
        <v>1056700</v>
      </c>
      <c r="I3" s="5" t="n">
        <v>1056700</v>
      </c>
      <c r="L3" s="5" t="n">
        <v>44333</v>
      </c>
    </row>
    <row r="4" spans="1:13">
      <c r="A4" s="4" t="s">
        <v>297</v>
      </c>
      <c r="F4" s="6" t="n">
        <v>26225</v>
      </c>
      <c r="I4" s="6" t="n">
        <v>26225</v>
      </c>
      <c r="L4" s="6" t="n">
        <v>33000</v>
      </c>
    </row>
    <row r="5" spans="1:13">
      <c r="A5" s="4" t="s">
        <v>298</v>
      </c>
      <c r="I5" s="4" t="s">
        <v>210</v>
      </c>
    </row>
    <row r="6" spans="1:13">
      <c r="A6" s="4" t="s">
        <v>299</v>
      </c>
      <c r="F6" s="6" t="n">
        <v>332592</v>
      </c>
      <c r="H6" s="4" t="s">
        <v>41</v>
      </c>
      <c r="I6" s="6" t="n">
        <v>262592</v>
      </c>
      <c r="J6" s="6" t="n">
        <v>15042</v>
      </c>
    </row>
    <row r="7" spans="1:13">
      <c r="A7" s="4" t="s">
        <v>300</v>
      </c>
      <c r="I7" s="6" t="n">
        <v>1081000</v>
      </c>
      <c r="J7" s="6" t="n">
        <v>36249</v>
      </c>
    </row>
    <row r="8" spans="1:13">
      <c r="A8" s="4" t="s">
        <v>66</v>
      </c>
    </row>
    <row r="9" spans="1:13">
      <c r="A9" s="4" t="s">
        <v>301</v>
      </c>
      <c r="F9" s="7" t="n">
        <v>0.001</v>
      </c>
      <c r="I9" s="7" t="n">
        <v>0.001</v>
      </c>
      <c r="L9" s="7" t="n">
        <v>0.001</v>
      </c>
    </row>
    <row r="10" spans="1:13">
      <c r="A10" s="4" t="s">
        <v>302</v>
      </c>
      <c r="F10" s="5" t="n">
        <v>40000000</v>
      </c>
      <c r="I10" s="5" t="n">
        <v>40000000</v>
      </c>
      <c r="L10" s="5" t="n">
        <v>40000000</v>
      </c>
    </row>
    <row r="11" spans="1:13">
      <c r="A11" s="4" t="s">
        <v>76</v>
      </c>
      <c r="F11" s="5" t="n">
        <v>0</v>
      </c>
      <c r="I11" s="5" t="n">
        <v>0</v>
      </c>
      <c r="L11" s="5" t="n">
        <v>0</v>
      </c>
    </row>
    <row r="12" spans="1:13">
      <c r="A12" s="4" t="s">
        <v>77</v>
      </c>
      <c r="F12" s="5" t="n">
        <v>0</v>
      </c>
      <c r="I12" s="5" t="n">
        <v>0</v>
      </c>
      <c r="L12" s="5" t="n">
        <v>0</v>
      </c>
    </row>
    <row r="13" spans="1:13">
      <c r="A13" s="4" t="s">
        <v>67</v>
      </c>
    </row>
    <row r="14" spans="1:13">
      <c r="A14" s="4" t="s">
        <v>301</v>
      </c>
      <c r="F14" s="7" t="n">
        <v>0.001</v>
      </c>
      <c r="I14" s="7" t="n">
        <v>0.001</v>
      </c>
      <c r="L14" s="7" t="n">
        <v>0.001</v>
      </c>
    </row>
    <row r="15" spans="1:13">
      <c r="A15" s="4" t="s">
        <v>302</v>
      </c>
      <c r="F15" s="5" t="n">
        <v>375</v>
      </c>
      <c r="I15" s="5" t="n">
        <v>375</v>
      </c>
      <c r="L15" s="5" t="n">
        <v>375</v>
      </c>
    </row>
    <row r="16" spans="1:13">
      <c r="A16" s="4" t="s">
        <v>76</v>
      </c>
      <c r="F16" s="5" t="n">
        <v>0</v>
      </c>
      <c r="I16" s="5" t="n">
        <v>0</v>
      </c>
      <c r="L16" s="5" t="n">
        <v>0</v>
      </c>
    </row>
    <row r="17" spans="1:13">
      <c r="A17" s="4" t="s">
        <v>77</v>
      </c>
      <c r="F17" s="5" t="n">
        <v>0</v>
      </c>
      <c r="I17" s="5" t="n">
        <v>0</v>
      </c>
      <c r="L17" s="5" t="n">
        <v>0</v>
      </c>
    </row>
    <row r="18" spans="1:13">
      <c r="A18" s="4" t="s">
        <v>303</v>
      </c>
    </row>
    <row r="19" spans="1:13">
      <c r="A19" s="4" t="s">
        <v>301</v>
      </c>
      <c r="F19" s="7" t="n">
        <v>0.001</v>
      </c>
      <c r="I19" s="7" t="n">
        <v>0.001</v>
      </c>
    </row>
    <row r="20" spans="1:13">
      <c r="A20" s="4" t="s">
        <v>302</v>
      </c>
      <c r="F20" s="5" t="n">
        <v>1000000</v>
      </c>
      <c r="I20" s="5" t="n">
        <v>1000000</v>
      </c>
    </row>
    <row r="21" spans="1:13">
      <c r="A21" s="4" t="s">
        <v>304</v>
      </c>
      <c r="I21" s="5" t="n">
        <v>1000000</v>
      </c>
    </row>
    <row r="22" spans="1:13">
      <c r="A22" s="4" t="s">
        <v>65</v>
      </c>
    </row>
    <row r="23" spans="1:13">
      <c r="A23" s="4" t="s">
        <v>301</v>
      </c>
      <c r="F23" s="7" t="n">
        <v>0.001</v>
      </c>
      <c r="I23" s="7" t="n">
        <v>0.001</v>
      </c>
    </row>
    <row r="24" spans="1:13">
      <c r="A24" s="4" t="s">
        <v>302</v>
      </c>
      <c r="F24" s="5" t="n">
        <v>60000</v>
      </c>
      <c r="I24" s="5" t="n">
        <v>60000</v>
      </c>
    </row>
    <row r="25" spans="1:13">
      <c r="A25" s="4" t="s">
        <v>64</v>
      </c>
    </row>
    <row r="26" spans="1:13">
      <c r="A26" s="4" t="s">
        <v>301</v>
      </c>
      <c r="F26" s="7" t="n">
        <v>0.001</v>
      </c>
      <c r="I26" s="7" t="n">
        <v>0.001</v>
      </c>
      <c r="L26" s="7" t="n">
        <v>0.001</v>
      </c>
    </row>
    <row r="27" spans="1:13">
      <c r="A27" s="4" t="s">
        <v>302</v>
      </c>
      <c r="F27" s="5" t="n">
        <v>20</v>
      </c>
      <c r="I27" s="5" t="n">
        <v>20</v>
      </c>
      <c r="L27" s="5" t="n">
        <v>20</v>
      </c>
    </row>
    <row r="28" spans="1:13">
      <c r="A28" s="4" t="s">
        <v>304</v>
      </c>
      <c r="I28" s="5" t="n">
        <v>18</v>
      </c>
    </row>
    <row r="29" spans="1:13">
      <c r="A29" s="4" t="s">
        <v>305</v>
      </c>
      <c r="I29" s="6" t="n">
        <v>1940</v>
      </c>
    </row>
    <row r="30" spans="1:13">
      <c r="A30" s="4" t="s">
        <v>76</v>
      </c>
      <c r="F30" s="5" t="n">
        <v>18</v>
      </c>
      <c r="I30" s="5" t="n">
        <v>18</v>
      </c>
      <c r="L30" s="5" t="n">
        <v>0</v>
      </c>
    </row>
    <row r="31" spans="1:13">
      <c r="A31" s="4" t="s">
        <v>77</v>
      </c>
      <c r="F31" s="5" t="n">
        <v>18</v>
      </c>
      <c r="I31" s="5" t="n">
        <v>18</v>
      </c>
      <c r="L31" s="5" t="n">
        <v>0</v>
      </c>
    </row>
    <row r="32" spans="1:13">
      <c r="A32" s="4" t="s">
        <v>306</v>
      </c>
    </row>
    <row r="33" spans="1:13">
      <c r="A33" s="4" t="s">
        <v>307</v>
      </c>
      <c r="I33" s="5" t="n">
        <v>1000</v>
      </c>
    </row>
    <row r="34" spans="1:13">
      <c r="A34" s="4" t="s">
        <v>308</v>
      </c>
      <c r="I34" s="4" t="s">
        <v>309</v>
      </c>
    </row>
    <row r="35" spans="1:13">
      <c r="A35" s="4" t="s">
        <v>62</v>
      </c>
    </row>
    <row r="36" spans="1:13">
      <c r="A36" s="4" t="s">
        <v>301</v>
      </c>
      <c r="F36" s="7" t="n">
        <v>0.001</v>
      </c>
      <c r="I36" s="7" t="n">
        <v>0.001</v>
      </c>
      <c r="L36" s="7" t="n">
        <v>0.001</v>
      </c>
    </row>
    <row r="37" spans="1:13">
      <c r="A37" s="4" t="s">
        <v>302</v>
      </c>
      <c r="F37" s="5" t="n">
        <v>1950</v>
      </c>
      <c r="I37" s="5" t="n">
        <v>1950</v>
      </c>
      <c r="L37" s="5" t="n">
        <v>1950</v>
      </c>
    </row>
    <row r="38" spans="1:13">
      <c r="A38" s="4" t="s">
        <v>310</v>
      </c>
      <c r="D38" s="4" t="s">
        <v>311</v>
      </c>
    </row>
    <row r="39" spans="1:13">
      <c r="A39" s="4" t="s">
        <v>312</v>
      </c>
      <c r="D39" s="4" t="s">
        <v>313</v>
      </c>
    </row>
    <row r="40" spans="1:13">
      <c r="A40" s="4" t="s">
        <v>314</v>
      </c>
      <c r="I40" s="4" t="s">
        <v>315</v>
      </c>
    </row>
    <row r="41" spans="1:13">
      <c r="A41" s="4" t="s">
        <v>76</v>
      </c>
      <c r="F41" s="5" t="n">
        <v>1</v>
      </c>
      <c r="I41" s="5" t="n">
        <v>1</v>
      </c>
      <c r="L41" s="5" t="n">
        <v>0</v>
      </c>
    </row>
    <row r="42" spans="1:13">
      <c r="A42" s="4" t="s">
        <v>77</v>
      </c>
      <c r="F42" s="5" t="n">
        <v>1</v>
      </c>
      <c r="I42" s="5" t="n">
        <v>1</v>
      </c>
      <c r="L42" s="5" t="n">
        <v>0</v>
      </c>
    </row>
    <row r="43" spans="1:13">
      <c r="A43" s="4" t="s">
        <v>99</v>
      </c>
    </row>
    <row r="44" spans="1:13">
      <c r="A44" s="4" t="s">
        <v>316</v>
      </c>
      <c r="G44" s="4" t="s">
        <v>41</v>
      </c>
    </row>
    <row r="45" spans="1:13">
      <c r="A45" s="4" t="s">
        <v>307</v>
      </c>
      <c r="I45" s="5" t="n">
        <v>3300</v>
      </c>
    </row>
    <row r="46" spans="1:13">
      <c r="A46" s="4" t="s">
        <v>76</v>
      </c>
      <c r="F46" s="5" t="n">
        <v>5000</v>
      </c>
      <c r="I46" s="5" t="n">
        <v>5000</v>
      </c>
    </row>
    <row r="47" spans="1:13">
      <c r="A47" s="4" t="s">
        <v>77</v>
      </c>
      <c r="F47" s="5" t="n">
        <v>1700</v>
      </c>
      <c r="I47" s="5" t="n">
        <v>1700</v>
      </c>
      <c r="L47" s="5" t="n">
        <v>0</v>
      </c>
    </row>
    <row r="48" spans="1:13">
      <c r="A48" s="4" t="s">
        <v>62</v>
      </c>
    </row>
    <row r="49" spans="1:13">
      <c r="A49" s="4" t="s">
        <v>317</v>
      </c>
      <c r="I49" s="5" t="n">
        <v>500</v>
      </c>
    </row>
    <row r="50" spans="1:13">
      <c r="A50" s="4" t="s">
        <v>318</v>
      </c>
      <c r="I50" s="6" t="n">
        <v>120000</v>
      </c>
    </row>
    <row r="51" spans="1:13">
      <c r="A51" s="4" t="s">
        <v>62</v>
      </c>
    </row>
    <row r="52" spans="1:13">
      <c r="A52" s="4" t="s">
        <v>317</v>
      </c>
      <c r="I52" s="5" t="n">
        <v>4500</v>
      </c>
    </row>
    <row r="53" spans="1:13">
      <c r="A53" s="4" t="s">
        <v>318</v>
      </c>
      <c r="I53" s="6" t="n">
        <v>1080000</v>
      </c>
    </row>
    <row r="54" spans="1:13">
      <c r="A54" s="4" t="s">
        <v>303</v>
      </c>
    </row>
    <row r="55" spans="1:13">
      <c r="A55" s="4" t="s">
        <v>301</v>
      </c>
      <c r="F55" s="7" t="n">
        <v>0.001</v>
      </c>
      <c r="I55" s="7" t="n">
        <v>0.001</v>
      </c>
    </row>
    <row r="56" spans="1:13">
      <c r="A56" s="4" t="s">
        <v>302</v>
      </c>
      <c r="F56" s="5" t="n">
        <v>1000000</v>
      </c>
      <c r="I56" s="5" t="n">
        <v>1000000</v>
      </c>
    </row>
    <row r="57" spans="1:13">
      <c r="A57" s="4" t="s">
        <v>312</v>
      </c>
      <c r="I57" s="4" t="s">
        <v>313</v>
      </c>
    </row>
    <row r="58" spans="1:13">
      <c r="A58" s="4" t="s">
        <v>319</v>
      </c>
      <c r="I58" s="4" t="s">
        <v>320</v>
      </c>
    </row>
    <row r="59" spans="1:13">
      <c r="A59" s="4" t="s">
        <v>64</v>
      </c>
    </row>
    <row r="60" spans="1:13">
      <c r="A60" s="4" t="s">
        <v>301</v>
      </c>
      <c r="F60" s="7" t="n">
        <v>0.001</v>
      </c>
      <c r="I60" s="7" t="n">
        <v>0.001</v>
      </c>
    </row>
    <row r="61" spans="1:13">
      <c r="A61" s="4" t="s">
        <v>317</v>
      </c>
      <c r="I61" s="5" t="n">
        <v>1940000</v>
      </c>
    </row>
    <row r="62" spans="1:13">
      <c r="A62" s="4" t="s">
        <v>321</v>
      </c>
    </row>
    <row r="63" spans="1:13">
      <c r="A63" s="4" t="s">
        <v>316</v>
      </c>
      <c r="I63" s="5" t="n">
        <v>1500</v>
      </c>
    </row>
    <row r="64" spans="1:13">
      <c r="A64" s="4" t="s">
        <v>322</v>
      </c>
    </row>
    <row r="65" spans="1:13">
      <c r="A65" s="4" t="s">
        <v>301</v>
      </c>
      <c r="F65" s="7" t="n">
        <v>0.001</v>
      </c>
      <c r="I65" s="7" t="n">
        <v>0.001</v>
      </c>
    </row>
    <row r="66" spans="1:13">
      <c r="A66" s="4" t="s">
        <v>302</v>
      </c>
      <c r="F66" s="5" t="n">
        <v>375</v>
      </c>
      <c r="I66" s="5" t="n">
        <v>375</v>
      </c>
    </row>
    <row r="67" spans="1:13">
      <c r="A67" s="4" t="s">
        <v>312</v>
      </c>
      <c r="I67" s="4" t="s">
        <v>313</v>
      </c>
    </row>
    <row r="68" spans="1:13">
      <c r="A68" s="4" t="s">
        <v>314</v>
      </c>
      <c r="I68" s="4" t="s">
        <v>315</v>
      </c>
    </row>
    <row r="69" spans="1:13">
      <c r="A69" s="4" t="s">
        <v>323</v>
      </c>
    </row>
    <row r="70" spans="1:13">
      <c r="A70" s="4" t="s">
        <v>301</v>
      </c>
      <c r="F70" s="7" t="n">
        <v>0.001</v>
      </c>
      <c r="I70" s="7" t="n">
        <v>0.001</v>
      </c>
    </row>
    <row r="71" spans="1:13">
      <c r="A71" s="4" t="s">
        <v>302</v>
      </c>
      <c r="F71" s="5" t="n">
        <v>20</v>
      </c>
      <c r="I71" s="5" t="n">
        <v>20</v>
      </c>
    </row>
    <row r="72" spans="1:13">
      <c r="A72" s="4" t="s">
        <v>312</v>
      </c>
      <c r="I72" s="4" t="s">
        <v>313</v>
      </c>
    </row>
    <row r="73" spans="1:13">
      <c r="A73" s="4" t="s">
        <v>314</v>
      </c>
      <c r="I73" s="4" t="s">
        <v>315</v>
      </c>
    </row>
    <row r="74" spans="1:13">
      <c r="A74" s="4" t="s">
        <v>324</v>
      </c>
    </row>
    <row r="75" spans="1:13">
      <c r="A75" s="4" t="s">
        <v>302</v>
      </c>
      <c r="F75" s="5" t="n">
        <v>40000000</v>
      </c>
      <c r="I75" s="5" t="n">
        <v>40000000</v>
      </c>
    </row>
    <row r="76" spans="1:13">
      <c r="A76" s="4" t="s">
        <v>308</v>
      </c>
      <c r="I76" s="4" t="s">
        <v>309</v>
      </c>
    </row>
    <row r="77" spans="1:13">
      <c r="A77" s="4" t="s">
        <v>77</v>
      </c>
      <c r="F77" s="5" t="n">
        <v>10000</v>
      </c>
      <c r="I77" s="5" t="n">
        <v>10000</v>
      </c>
    </row>
    <row r="78" spans="1:13">
      <c r="A78" s="4" t="s">
        <v>325</v>
      </c>
      <c r="I78" s="10" t="n">
        <v>0.97</v>
      </c>
    </row>
    <row r="79" spans="1:13">
      <c r="A79" s="4" t="s">
        <v>326</v>
      </c>
    </row>
    <row r="80" spans="1:13">
      <c r="A80" s="4" t="s">
        <v>327</v>
      </c>
      <c r="K80" s="4" t="s">
        <v>242</v>
      </c>
    </row>
    <row r="81" spans="1:13">
      <c r="A81" s="4" t="s">
        <v>328</v>
      </c>
    </row>
    <row r="82" spans="1:13">
      <c r="A82" s="4" t="s">
        <v>317</v>
      </c>
      <c r="I82" s="5" t="n">
        <v>10000</v>
      </c>
    </row>
    <row r="83" spans="1:13">
      <c r="A83" s="4" t="s">
        <v>329</v>
      </c>
    </row>
    <row r="84" spans="1:13">
      <c r="A84" s="4" t="s">
        <v>302</v>
      </c>
      <c r="K84" s="5" t="n">
        <v>10000</v>
      </c>
    </row>
    <row r="85" spans="1:13">
      <c r="A85" s="4" t="s">
        <v>330</v>
      </c>
    </row>
    <row r="86" spans="1:13">
      <c r="A86" s="4" t="s">
        <v>317</v>
      </c>
      <c r="I86" s="5" t="n">
        <v>1000000</v>
      </c>
    </row>
    <row r="87" spans="1:13">
      <c r="A87" s="4" t="s">
        <v>331</v>
      </c>
    </row>
    <row r="88" spans="1:13">
      <c r="A88" s="4" t="s">
        <v>317</v>
      </c>
      <c r="J88" s="5" t="n">
        <v>1103</v>
      </c>
    </row>
    <row r="89" spans="1:13">
      <c r="A89" s="4" t="s">
        <v>297</v>
      </c>
      <c r="H89" s="5" t="n">
        <v>3516</v>
      </c>
      <c r="J89" s="6" t="n">
        <v>3516</v>
      </c>
    </row>
    <row r="90" spans="1:13">
      <c r="A90" s="4" t="s">
        <v>332</v>
      </c>
      <c r="H90" s="6" t="n">
        <v>83</v>
      </c>
      <c r="J90" s="5" t="n">
        <v>83</v>
      </c>
    </row>
    <row r="91" spans="1:13">
      <c r="A91" s="4" t="s">
        <v>333</v>
      </c>
      <c r="J91" s="6" t="n">
        <v>10000</v>
      </c>
    </row>
    <row r="92" spans="1:13">
      <c r="A92" s="4" t="s">
        <v>334</v>
      </c>
    </row>
    <row r="93" spans="1:13">
      <c r="A93" s="4" t="s">
        <v>317</v>
      </c>
      <c r="I93" s="5" t="n">
        <v>2048</v>
      </c>
    </row>
    <row r="94" spans="1:13">
      <c r="A94" s="4" t="s">
        <v>334</v>
      </c>
    </row>
    <row r="95" spans="1:13">
      <c r="A95" s="4" t="s">
        <v>297</v>
      </c>
      <c r="F95" s="6" t="n">
        <v>2917</v>
      </c>
      <c r="I95" s="6" t="n">
        <v>2917</v>
      </c>
    </row>
    <row r="96" spans="1:13">
      <c r="A96" s="4" t="s">
        <v>332</v>
      </c>
      <c r="F96" s="5" t="n">
        <v>4776</v>
      </c>
      <c r="I96" s="5" t="n">
        <v>4776</v>
      </c>
    </row>
    <row r="97" spans="1:13">
      <c r="A97" s="4" t="s">
        <v>335</v>
      </c>
      <c r="F97" s="6" t="n">
        <v>500</v>
      </c>
      <c r="I97" s="6" t="n">
        <v>500</v>
      </c>
    </row>
    <row r="98" spans="1:13">
      <c r="A98" s="4" t="s">
        <v>336</v>
      </c>
    </row>
    <row r="99" spans="1:13">
      <c r="A99" s="4" t="s">
        <v>337</v>
      </c>
      <c r="C99" s="6" t="n">
        <v>8647</v>
      </c>
    </row>
    <row r="100" spans="1:13">
      <c r="A100" s="4" t="s">
        <v>338</v>
      </c>
    </row>
    <row r="101" spans="1:13">
      <c r="A101" s="4" t="s">
        <v>339</v>
      </c>
      <c r="H101" s="5" t="n">
        <v>217</v>
      </c>
      <c r="J101" s="5" t="n">
        <v>217</v>
      </c>
    </row>
    <row r="102" spans="1:13">
      <c r="A102" s="4" t="s">
        <v>340</v>
      </c>
    </row>
    <row r="103" spans="1:13">
      <c r="A103" s="4" t="s">
        <v>307</v>
      </c>
      <c r="I103" s="5" t="n">
        <v>550</v>
      </c>
    </row>
    <row r="104" spans="1:13">
      <c r="A104" s="4" t="s">
        <v>341</v>
      </c>
      <c r="I104" s="6" t="n">
        <v>50000</v>
      </c>
    </row>
    <row r="105" spans="1:13">
      <c r="A105" s="4" t="s">
        <v>342</v>
      </c>
    </row>
    <row r="106" spans="1:13">
      <c r="A106" s="4" t="s">
        <v>307</v>
      </c>
      <c r="I106" s="5" t="n">
        <v>550</v>
      </c>
    </row>
    <row r="107" spans="1:13">
      <c r="A107" s="4" t="s">
        <v>341</v>
      </c>
      <c r="I107" s="6" t="n">
        <v>330000</v>
      </c>
    </row>
    <row r="108" spans="1:13">
      <c r="A108" s="4" t="s">
        <v>343</v>
      </c>
    </row>
    <row r="109" spans="1:13">
      <c r="A109" s="4" t="s">
        <v>304</v>
      </c>
      <c r="I109" s="5" t="n">
        <v>1000000</v>
      </c>
    </row>
    <row r="110" spans="1:13">
      <c r="A110" s="4" t="s">
        <v>344</v>
      </c>
    </row>
    <row r="111" spans="1:13">
      <c r="A111" s="4" t="s">
        <v>297</v>
      </c>
      <c r="E111" s="6" t="n">
        <v>165000</v>
      </c>
      <c r="M111" s="6" t="n">
        <v>33000</v>
      </c>
    </row>
    <row r="112" spans="1:13">
      <c r="A112" s="4" t="s">
        <v>345</v>
      </c>
      <c r="E112" s="5" t="n">
        <v>18857142</v>
      </c>
    </row>
    <row r="113" spans="1:13">
      <c r="A113" s="4" t="s">
        <v>346</v>
      </c>
      <c r="E113" s="11" t="n">
        <v>0.0035</v>
      </c>
    </row>
    <row r="114" spans="1:13">
      <c r="A114" s="4" t="s">
        <v>347</v>
      </c>
      <c r="E114" s="4" t="s">
        <v>348</v>
      </c>
    </row>
    <row r="115" spans="1:13">
      <c r="A115" s="4" t="s">
        <v>349</v>
      </c>
      <c r="E115" s="6" t="n">
        <v>47063</v>
      </c>
    </row>
    <row r="116" spans="1:13">
      <c r="A116" s="4" t="s">
        <v>350</v>
      </c>
    </row>
    <row r="117" spans="1:13">
      <c r="A117" s="4" t="s">
        <v>301</v>
      </c>
      <c r="F117" s="7" t="n">
        <v>0.001</v>
      </c>
      <c r="I117" s="7" t="n">
        <v>0.001</v>
      </c>
    </row>
    <row r="118" spans="1:13">
      <c r="A118" s="4" t="s">
        <v>351</v>
      </c>
    </row>
    <row r="119" spans="1:13">
      <c r="A119" s="4" t="s">
        <v>316</v>
      </c>
      <c r="I119" s="5" t="n">
        <v>1780</v>
      </c>
    </row>
    <row r="120" spans="1:13">
      <c r="A120" s="4" t="s">
        <v>352</v>
      </c>
    </row>
    <row r="121" spans="1:13">
      <c r="A121" s="4" t="s">
        <v>241</v>
      </c>
      <c r="F121" s="4" t="s">
        <v>242</v>
      </c>
      <c r="I121" s="4" t="s">
        <v>242</v>
      </c>
    </row>
    <row r="122" spans="1:13">
      <c r="A122" s="4" t="s">
        <v>105</v>
      </c>
    </row>
    <row r="123" spans="1:13">
      <c r="A123" s="4" t="s">
        <v>316</v>
      </c>
      <c r="F123" s="5" t="n">
        <v>4000</v>
      </c>
    </row>
    <row r="124" spans="1:13">
      <c r="A124" s="4" t="s">
        <v>353</v>
      </c>
      <c r="I124" s="5" t="n">
        <v>45008</v>
      </c>
    </row>
    <row r="125" spans="1:13">
      <c r="A125" s="4" t="s">
        <v>354</v>
      </c>
    </row>
    <row r="126" spans="1:13">
      <c r="A126" s="4" t="s">
        <v>241</v>
      </c>
      <c r="F126" s="4" t="s">
        <v>244</v>
      </c>
      <c r="I126" s="4" t="s">
        <v>244</v>
      </c>
    </row>
    <row r="127" spans="1:13">
      <c r="A127" s="4" t="s">
        <v>355</v>
      </c>
    </row>
    <row r="128" spans="1:13">
      <c r="A128" s="4" t="s">
        <v>356</v>
      </c>
      <c r="I128" s="4" t="s">
        <v>41</v>
      </c>
    </row>
    <row r="129" spans="1:13">
      <c r="A129" s="4" t="s">
        <v>357</v>
      </c>
      <c r="I129" s="4" t="s">
        <v>41</v>
      </c>
    </row>
    <row r="130" spans="1:13">
      <c r="A130" s="4" t="s">
        <v>358</v>
      </c>
      <c r="I130" s="4" t="s">
        <v>41</v>
      </c>
    </row>
    <row r="131" spans="1:13">
      <c r="A131" s="4" t="s">
        <v>359</v>
      </c>
      <c r="F131" s="5" t="n">
        <v>189</v>
      </c>
      <c r="I131" s="5" t="n">
        <v>189</v>
      </c>
    </row>
    <row r="132" spans="1:13">
      <c r="A132" s="4" t="s">
        <v>360</v>
      </c>
      <c r="I132" s="6" t="n">
        <v>350</v>
      </c>
    </row>
    <row r="133" spans="1:13">
      <c r="A133" s="4" t="s">
        <v>361</v>
      </c>
      <c r="I133" s="4" t="s">
        <v>362</v>
      </c>
    </row>
    <row r="134" spans="1:13">
      <c r="A134" s="4" t="s">
        <v>363</v>
      </c>
      <c r="F134" s="6" t="n">
        <v>0</v>
      </c>
      <c r="I134" s="6" t="n">
        <v>0</v>
      </c>
    </row>
    <row r="135" spans="1:13">
      <c r="A135" s="4" t="s">
        <v>364</v>
      </c>
    </row>
    <row r="136" spans="1:13">
      <c r="A136" s="4" t="s">
        <v>345</v>
      </c>
      <c r="E136" s="5" t="n">
        <v>189</v>
      </c>
    </row>
    <row r="137" spans="1:13">
      <c r="A137" s="4" t="s">
        <v>346</v>
      </c>
      <c r="E137" s="6" t="n">
        <v>350</v>
      </c>
    </row>
    <row r="138" spans="1:13">
      <c r="A138" s="4" t="s">
        <v>347</v>
      </c>
      <c r="E138" s="4" t="s">
        <v>348</v>
      </c>
    </row>
    <row r="139" spans="1:13">
      <c r="A139" s="4" t="s">
        <v>349</v>
      </c>
      <c r="E139" s="6" t="n">
        <v>47063</v>
      </c>
    </row>
    <row r="140" spans="1:13">
      <c r="A140" s="4" t="s">
        <v>365</v>
      </c>
    </row>
    <row r="141" spans="1:13">
      <c r="A141" s="4" t="s">
        <v>316</v>
      </c>
      <c r="I141" s="5" t="n">
        <v>42720</v>
      </c>
    </row>
    <row r="142" spans="1:13">
      <c r="A142" s="4" t="s">
        <v>366</v>
      </c>
    </row>
    <row r="143" spans="1:13">
      <c r="A143" s="4" t="s">
        <v>302</v>
      </c>
      <c r="F143" s="5" t="n">
        <v>500</v>
      </c>
      <c r="I143" s="5" t="n">
        <v>500</v>
      </c>
    </row>
    <row r="144" spans="1:13">
      <c r="A144" s="4" t="s">
        <v>304</v>
      </c>
      <c r="I144" s="5" t="n">
        <v>4500</v>
      </c>
    </row>
    <row r="145" spans="1:13">
      <c r="A145" s="4" t="s">
        <v>341</v>
      </c>
      <c r="I145" s="6" t="n">
        <v>50000</v>
      </c>
    </row>
    <row r="146" spans="1:13">
      <c r="A146" s="4" t="s">
        <v>367</v>
      </c>
      <c r="I146" s="4" t="s">
        <v>368</v>
      </c>
    </row>
    <row r="147" spans="1:13">
      <c r="A147" s="4" t="s">
        <v>299</v>
      </c>
      <c r="I147" s="6" t="n">
        <v>70000</v>
      </c>
    </row>
    <row r="148" spans="1:13">
      <c r="A148" s="4" t="s">
        <v>300</v>
      </c>
      <c r="I148" s="6" t="n">
        <v>1080000</v>
      </c>
    </row>
    <row r="149" spans="1:13">
      <c r="A149" s="4" t="s">
        <v>369</v>
      </c>
    </row>
    <row r="150" spans="1:13">
      <c r="A150" s="4" t="s">
        <v>302</v>
      </c>
      <c r="F150" s="5" t="n">
        <v>5000</v>
      </c>
      <c r="I150" s="5" t="n">
        <v>5000</v>
      </c>
    </row>
    <row r="151" spans="1:13">
      <c r="A151" s="4" t="s">
        <v>370</v>
      </c>
    </row>
    <row r="152" spans="1:13">
      <c r="A152" s="4" t="s">
        <v>317</v>
      </c>
      <c r="B152" s="5" t="n">
        <v>4000</v>
      </c>
      <c r="I152" s="5" t="n">
        <v>13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80"/>
    <col customWidth="1" max="5" min="5" width="21"/>
    <col customWidth="1" max="6" min="6" width="14"/>
  </cols>
  <sheetData>
    <row r="1" spans="1:6">
      <c r="A1" s="1" t="s">
        <v>371</v>
      </c>
      <c r="B1" s="2" t="s">
        <v>372</v>
      </c>
      <c r="C1" s="2" t="s">
        <v>373</v>
      </c>
      <c r="D1" s="2" t="s">
        <v>374</v>
      </c>
      <c r="E1" s="2" t="s">
        <v>375</v>
      </c>
      <c r="F1" s="2" t="s">
        <v>272</v>
      </c>
    </row>
    <row r="2" spans="1:6">
      <c r="A2" s="4" t="s">
        <v>376</v>
      </c>
      <c r="D2" s="4" t="s">
        <v>377</v>
      </c>
    </row>
    <row r="3" spans="1:6">
      <c r="A3" s="4" t="s">
        <v>378</v>
      </c>
      <c r="D3" s="6" t="n">
        <v>26225</v>
      </c>
      <c r="E3" s="6" t="n">
        <v>33000</v>
      </c>
    </row>
    <row r="4" spans="1:6">
      <c r="A4" s="4" t="s">
        <v>379</v>
      </c>
      <c r="D4" s="4" t="s">
        <v>279</v>
      </c>
    </row>
    <row r="5" spans="1:6">
      <c r="A5" s="4" t="s">
        <v>380</v>
      </c>
      <c r="F5" s="4" t="s">
        <v>277</v>
      </c>
    </row>
    <row r="6" spans="1:6">
      <c r="A6" s="4" t="s">
        <v>381</v>
      </c>
    </row>
    <row r="7" spans="1:6">
      <c r="A7" s="4" t="s">
        <v>378</v>
      </c>
      <c r="D7" s="6" t="n">
        <v>79399</v>
      </c>
    </row>
    <row r="8" spans="1:6">
      <c r="A8" s="4" t="s">
        <v>380</v>
      </c>
      <c r="D8" s="4" t="s">
        <v>382</v>
      </c>
    </row>
    <row r="9" spans="1:6">
      <c r="A9" s="4" t="s">
        <v>383</v>
      </c>
    </row>
    <row r="10" spans="1:6">
      <c r="A10" s="4" t="s">
        <v>384</v>
      </c>
      <c r="B10" s="6" t="n">
        <v>110000</v>
      </c>
    </row>
    <row r="11" spans="1:6">
      <c r="A11" s="4" t="s">
        <v>385</v>
      </c>
      <c r="B11" s="4" t="s">
        <v>386</v>
      </c>
    </row>
    <row r="12" spans="1:6">
      <c r="A12" s="4" t="s">
        <v>387</v>
      </c>
      <c r="B12" s="5" t="n">
        <v>20</v>
      </c>
    </row>
    <row r="13" spans="1:6">
      <c r="A13" s="4" t="s">
        <v>388</v>
      </c>
    </row>
    <row r="14" spans="1:6">
      <c r="A14" s="4" t="s">
        <v>378</v>
      </c>
      <c r="C14" s="6" t="n">
        <v>110000</v>
      </c>
    </row>
    <row r="15" spans="1:6">
      <c r="A15" s="4" t="s">
        <v>34</v>
      </c>
      <c r="C15" s="5" t="n">
        <v>100000</v>
      </c>
    </row>
    <row r="16" spans="1:6">
      <c r="A16" s="4" t="s">
        <v>389</v>
      </c>
      <c r="C16" s="6" t="n">
        <v>10000</v>
      </c>
    </row>
    <row r="17" spans="1:6">
      <c r="A17" s="4" t="s">
        <v>379</v>
      </c>
      <c r="C17" s="4" t="s">
        <v>390</v>
      </c>
    </row>
    <row r="18" spans="1:6">
      <c r="A18" s="4" t="s">
        <v>380</v>
      </c>
      <c r="C18" s="4" t="s">
        <v>391</v>
      </c>
    </row>
    <row r="19" spans="1:6">
      <c r="A19" s="4" t="s">
        <v>392</v>
      </c>
    </row>
    <row r="20" spans="1:6">
      <c r="A20" s="4" t="s">
        <v>384</v>
      </c>
      <c r="C20" s="6" t="n">
        <v>100000</v>
      </c>
    </row>
    <row r="21" spans="1:6">
      <c r="A21" s="4" t="s">
        <v>385</v>
      </c>
      <c r="C21" s="4" t="s">
        <v>386</v>
      </c>
    </row>
    <row r="22" spans="1:6">
      <c r="A22" s="4" t="s">
        <v>387</v>
      </c>
      <c r="C22" s="5" t="n">
        <v>20</v>
      </c>
    </row>
    <row r="23" spans="1:6">
      <c r="A23" s="4" t="s">
        <v>393</v>
      </c>
      <c r="C23" s="6" t="n">
        <v>15000</v>
      </c>
    </row>
    <row r="24" spans="1:6">
      <c r="A24" s="4" t="s">
        <v>394</v>
      </c>
    </row>
    <row r="25" spans="1:6">
      <c r="A25" s="4" t="s">
        <v>395</v>
      </c>
      <c r="C25" s="8" t="n">
        <v>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7"/>
    <col customWidth="1" max="5" min="5" width="41"/>
    <col customWidth="1" max="6" min="6" width="31"/>
    <col customWidth="1" max="7" min="7" width="21"/>
    <col customWidth="1" max="8" min="8" width="27"/>
    <col customWidth="1" max="9" min="9" width="27"/>
    <col customWidth="1" max="10" min="10" width="27"/>
    <col customWidth="1" max="11" min="11" width="21"/>
    <col customWidth="1" max="12" min="12" width="14"/>
  </cols>
  <sheetData>
    <row r="1" spans="1:12">
      <c r="A1" s="1" t="s">
        <v>396</v>
      </c>
      <c r="B1" s="2" t="s">
        <v>397</v>
      </c>
      <c r="C1" s="2" t="s">
        <v>372</v>
      </c>
      <c r="D1" s="2" t="s">
        <v>398</v>
      </c>
      <c r="E1" s="2" t="s">
        <v>399</v>
      </c>
      <c r="F1" s="2" t="s">
        <v>400</v>
      </c>
      <c r="G1" s="2" t="s">
        <v>401</v>
      </c>
      <c r="H1" s="2" t="s">
        <v>402</v>
      </c>
      <c r="I1" s="2" t="s">
        <v>293</v>
      </c>
      <c r="J1" s="2" t="s">
        <v>403</v>
      </c>
      <c r="K1" s="2" t="s">
        <v>296</v>
      </c>
      <c r="L1" s="2" t="s">
        <v>272</v>
      </c>
    </row>
    <row r="2" spans="1:12">
      <c r="A2" s="4" t="s">
        <v>404</v>
      </c>
      <c r="F2" s="6" t="n">
        <v>26225</v>
      </c>
      <c r="H2" s="6" t="n">
        <v>26225</v>
      </c>
      <c r="J2" s="6" t="n">
        <v>33000</v>
      </c>
    </row>
    <row r="3" spans="1:12">
      <c r="A3" s="4" t="s">
        <v>278</v>
      </c>
      <c r="H3" s="4" t="s">
        <v>279</v>
      </c>
    </row>
    <row r="4" spans="1:12">
      <c r="A4" s="4" t="s">
        <v>405</v>
      </c>
      <c r="L4" s="4" t="s">
        <v>277</v>
      </c>
    </row>
    <row r="5" spans="1:12">
      <c r="A5" s="4" t="s">
        <v>129</v>
      </c>
      <c r="H5" s="6" t="n">
        <v>25329</v>
      </c>
      <c r="I5" s="6" t="n">
        <v>197807</v>
      </c>
    </row>
    <row r="6" spans="1:12">
      <c r="A6" s="4" t="s">
        <v>406</v>
      </c>
      <c r="F6" s="4" t="s">
        <v>41</v>
      </c>
      <c r="G6" s="6" t="n">
        <v>40657</v>
      </c>
      <c r="H6" s="5" t="n">
        <v>-18578</v>
      </c>
      <c r="I6" s="5" t="n">
        <v>-151196</v>
      </c>
    </row>
    <row r="7" spans="1:12">
      <c r="A7" s="4" t="s">
        <v>407</v>
      </c>
      <c r="H7" s="6" t="n">
        <v>410448</v>
      </c>
      <c r="I7" s="5" t="n">
        <v>155500</v>
      </c>
    </row>
    <row r="8" spans="1:12">
      <c r="A8" s="4" t="s">
        <v>65</v>
      </c>
    </row>
    <row r="9" spans="1:12">
      <c r="A9" s="4" t="s">
        <v>408</v>
      </c>
      <c r="B9" s="5" t="n">
        <v>550</v>
      </c>
    </row>
    <row r="10" spans="1:12">
      <c r="A10" s="4" t="s">
        <v>409</v>
      </c>
      <c r="F10" s="5" t="n">
        <v>60000</v>
      </c>
      <c r="H10" s="5" t="n">
        <v>60000</v>
      </c>
      <c r="J10" s="5" t="n">
        <v>60000</v>
      </c>
    </row>
    <row r="11" spans="1:12">
      <c r="A11" s="4" t="s">
        <v>410</v>
      </c>
    </row>
    <row r="12" spans="1:12">
      <c r="A12" s="4" t="s">
        <v>384</v>
      </c>
      <c r="C12" s="6" t="n">
        <v>110000</v>
      </c>
    </row>
    <row r="13" spans="1:12">
      <c r="A13" s="4" t="s">
        <v>407</v>
      </c>
      <c r="C13" s="6" t="n">
        <v>110000</v>
      </c>
    </row>
    <row r="14" spans="1:12">
      <c r="A14" s="4" t="s">
        <v>385</v>
      </c>
      <c r="C14" s="4" t="s">
        <v>386</v>
      </c>
    </row>
    <row r="15" spans="1:12">
      <c r="A15" s="4" t="s">
        <v>387</v>
      </c>
      <c r="C15" s="5" t="n">
        <v>20</v>
      </c>
    </row>
    <row r="16" spans="1:12">
      <c r="A16" s="4" t="s">
        <v>411</v>
      </c>
    </row>
    <row r="17" spans="1:12">
      <c r="A17" s="4" t="s">
        <v>404</v>
      </c>
      <c r="C17" s="6" t="n">
        <v>125000</v>
      </c>
    </row>
    <row r="18" spans="1:12">
      <c r="A18" s="4" t="s">
        <v>278</v>
      </c>
      <c r="C18" s="4" t="s">
        <v>412</v>
      </c>
    </row>
    <row r="19" spans="1:12">
      <c r="A19" s="4" t="s">
        <v>405</v>
      </c>
      <c r="C19" s="4" t="s">
        <v>413</v>
      </c>
    </row>
    <row r="20" spans="1:12">
      <c r="A20" s="4" t="s">
        <v>389</v>
      </c>
      <c r="C20" s="6" t="n">
        <v>10000</v>
      </c>
    </row>
    <row r="21" spans="1:12">
      <c r="A21" s="4" t="s">
        <v>414</v>
      </c>
    </row>
    <row r="22" spans="1:12">
      <c r="A22" s="4" t="s">
        <v>404</v>
      </c>
      <c r="D22" s="6" t="n">
        <v>20000</v>
      </c>
    </row>
    <row r="23" spans="1:12">
      <c r="A23" s="4" t="s">
        <v>278</v>
      </c>
      <c r="D23" s="4" t="s">
        <v>415</v>
      </c>
    </row>
    <row r="24" spans="1:12">
      <c r="A24" s="4" t="s">
        <v>405</v>
      </c>
      <c r="D24" s="4" t="s">
        <v>391</v>
      </c>
    </row>
    <row r="25" spans="1:12">
      <c r="A25" s="4" t="s">
        <v>416</v>
      </c>
      <c r="D25" s="4" t="s">
        <v>417</v>
      </c>
    </row>
    <row r="26" spans="1:12">
      <c r="A26" s="4" t="s">
        <v>408</v>
      </c>
      <c r="D26" s="5" t="n">
        <v>50000</v>
      </c>
    </row>
    <row r="27" spans="1:12">
      <c r="A27" s="4" t="s">
        <v>418</v>
      </c>
    </row>
    <row r="28" spans="1:12">
      <c r="A28" s="4" t="s">
        <v>409</v>
      </c>
      <c r="D28" s="5" t="n">
        <v>1500</v>
      </c>
    </row>
    <row r="29" spans="1:12">
      <c r="A29" s="4" t="s">
        <v>344</v>
      </c>
    </row>
    <row r="30" spans="1:12">
      <c r="A30" s="4" t="s">
        <v>404</v>
      </c>
      <c r="E30" s="6" t="n">
        <v>165000</v>
      </c>
      <c r="K30" s="6" t="n">
        <v>33000</v>
      </c>
    </row>
    <row r="31" spans="1:12">
      <c r="A31" s="4" t="s">
        <v>278</v>
      </c>
      <c r="E31" s="4" t="s">
        <v>419</v>
      </c>
    </row>
    <row r="32" spans="1:12">
      <c r="A32" s="4" t="s">
        <v>405</v>
      </c>
      <c r="E32" s="4" t="s">
        <v>420</v>
      </c>
    </row>
    <row r="33" spans="1:12">
      <c r="A33" s="4" t="s">
        <v>416</v>
      </c>
      <c r="E33" s="4" t="s">
        <v>417</v>
      </c>
    </row>
    <row r="34" spans="1:12">
      <c r="A34" s="4" t="s">
        <v>421</v>
      </c>
      <c r="E34" s="6" t="n">
        <v>56216</v>
      </c>
    </row>
    <row r="35" spans="1:12">
      <c r="A35" s="4" t="s">
        <v>129</v>
      </c>
      <c r="E35" s="5" t="n">
        <v>28500</v>
      </c>
    </row>
    <row r="36" spans="1:12">
      <c r="A36" s="4" t="s">
        <v>406</v>
      </c>
      <c r="E36" s="6" t="n">
        <v>27716</v>
      </c>
    </row>
    <row r="37" spans="1:12">
      <c r="A37" s="4" t="s">
        <v>422</v>
      </c>
      <c r="E37" s="5" t="n">
        <v>18857142</v>
      </c>
    </row>
    <row r="38" spans="1:12">
      <c r="A38" s="4" t="s">
        <v>423</v>
      </c>
      <c r="E38" s="11" t="n">
        <v>0.0035</v>
      </c>
    </row>
    <row r="39" spans="1:12">
      <c r="A39" s="4" t="s">
        <v>347</v>
      </c>
      <c r="E39" s="4" t="s">
        <v>348</v>
      </c>
    </row>
    <row r="40" spans="1:12">
      <c r="A40" s="4" t="s">
        <v>424</v>
      </c>
      <c r="E40" s="6" t="n">
        <v>47063</v>
      </c>
    </row>
    <row r="41" spans="1:12">
      <c r="A41" s="4" t="s">
        <v>387</v>
      </c>
      <c r="E41" s="5" t="n">
        <v>25</v>
      </c>
    </row>
    <row r="42" spans="1:12">
      <c r="A42" s="4" t="s">
        <v>425</v>
      </c>
    </row>
    <row r="43" spans="1:12">
      <c r="A43" s="4" t="s">
        <v>422</v>
      </c>
      <c r="E43" s="5" t="n">
        <v>18857142</v>
      </c>
    </row>
    <row r="44" spans="1:12">
      <c r="A44" s="4" t="s">
        <v>423</v>
      </c>
      <c r="E44" s="11" t="n">
        <v>0.0035</v>
      </c>
    </row>
    <row r="45" spans="1:12">
      <c r="A45" s="4" t="s">
        <v>347</v>
      </c>
      <c r="E45" s="4" t="s">
        <v>348</v>
      </c>
    </row>
    <row r="46" spans="1:12">
      <c r="A46" s="4" t="s">
        <v>424</v>
      </c>
      <c r="E46" s="6" t="n">
        <v>47063</v>
      </c>
    </row>
    <row r="47" spans="1:12">
      <c r="A47" s="4" t="s">
        <v>426</v>
      </c>
    </row>
    <row r="48" spans="1:12">
      <c r="A48" s="4" t="s">
        <v>404</v>
      </c>
      <c r="E48" s="5" t="n">
        <v>28500</v>
      </c>
    </row>
    <row r="49" spans="1:12">
      <c r="A49" s="4" t="s">
        <v>427</v>
      </c>
    </row>
    <row r="50" spans="1:12">
      <c r="A50" s="4" t="s">
        <v>404</v>
      </c>
      <c r="E50" s="6" t="n">
        <v>165000</v>
      </c>
      <c r="K50" s="6" t="n">
        <v>33000</v>
      </c>
    </row>
    <row r="51" spans="1:12">
      <c r="A51" s="4" t="s">
        <v>278</v>
      </c>
      <c r="E51" s="4" t="s">
        <v>419</v>
      </c>
    </row>
    <row r="52" spans="1:12">
      <c r="A52" s="4" t="s">
        <v>405</v>
      </c>
      <c r="E52" s="4" t="s">
        <v>420</v>
      </c>
    </row>
    <row r="53" spans="1:12">
      <c r="A53" s="4" t="s">
        <v>416</v>
      </c>
      <c r="E53" s="4" t="s">
        <v>417</v>
      </c>
    </row>
    <row r="54" spans="1:12">
      <c r="A54" s="4" t="s">
        <v>421</v>
      </c>
      <c r="E54" s="6" t="n">
        <v>56216</v>
      </c>
    </row>
    <row r="55" spans="1:12">
      <c r="A55" s="4" t="s">
        <v>129</v>
      </c>
      <c r="E55" s="5" t="n">
        <v>28500</v>
      </c>
    </row>
    <row r="56" spans="1:12">
      <c r="A56" s="4" t="s">
        <v>406</v>
      </c>
      <c r="E56" s="6" t="n">
        <v>27716</v>
      </c>
    </row>
    <row r="57" spans="1:12">
      <c r="A57" s="4" t="s">
        <v>387</v>
      </c>
      <c r="E57" s="5" t="n">
        <v>25</v>
      </c>
    </row>
    <row r="58" spans="1:12">
      <c r="A58" s="4" t="s">
        <v>428</v>
      </c>
    </row>
    <row r="59" spans="1:12">
      <c r="A59" s="4" t="s">
        <v>404</v>
      </c>
      <c r="E59" s="6" t="n">
        <v>28500</v>
      </c>
    </row>
    <row r="60" spans="1:12">
      <c r="A60" s="4" t="s">
        <v>331</v>
      </c>
    </row>
    <row r="61" spans="1:12">
      <c r="A61" s="4" t="s">
        <v>404</v>
      </c>
      <c r="G61" s="6" t="n">
        <v>3516</v>
      </c>
      <c r="I61" s="6" t="n">
        <v>3516</v>
      </c>
    </row>
    <row r="62" spans="1:12">
      <c r="A62" s="4" t="s">
        <v>408</v>
      </c>
      <c r="I62" s="5" t="n">
        <v>1103</v>
      </c>
    </row>
    <row r="63" spans="1:12">
      <c r="A63" s="4" t="s">
        <v>429</v>
      </c>
    </row>
    <row r="64" spans="1:12">
      <c r="A64" s="4" t="s">
        <v>404</v>
      </c>
      <c r="F64" s="6" t="n">
        <v>155000</v>
      </c>
      <c r="H64" s="6" t="n">
        <v>155000</v>
      </c>
    </row>
    <row r="65" spans="1:12">
      <c r="A65" s="4" t="s">
        <v>416</v>
      </c>
      <c r="F65" s="4" t="s">
        <v>217</v>
      </c>
      <c r="H65" s="4" t="s">
        <v>217</v>
      </c>
    </row>
    <row r="66" spans="1:12">
      <c r="A66" s="4" t="s">
        <v>129</v>
      </c>
      <c r="H66" s="6" t="n">
        <v>45936</v>
      </c>
      <c r="I66" s="6" t="n">
        <v>120438</v>
      </c>
    </row>
    <row r="67" spans="1:12">
      <c r="A67" s="4" t="s">
        <v>387</v>
      </c>
      <c r="F67" s="5" t="n">
        <v>20</v>
      </c>
    </row>
    <row r="68" spans="1:12">
      <c r="A68" s="4" t="s">
        <v>430</v>
      </c>
      <c r="F68" s="6" t="n">
        <v>0</v>
      </c>
      <c r="H6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41"/>
    <col customWidth="1" max="3" min="3" width="19"/>
    <col customWidth="1" max="4" min="4" width="20"/>
    <col customWidth="1" max="5" min="5" width="20"/>
    <col customWidth="1" max="6" min="6" width="80"/>
    <col customWidth="1" max="7" min="7" width="37"/>
    <col customWidth="1" max="8" min="8" width="20"/>
    <col customWidth="1" max="9" min="9" width="20"/>
    <col customWidth="1" max="10" min="10" width="37"/>
    <col customWidth="1" max="11" min="11" width="21"/>
    <col customWidth="1" max="12" min="12" width="21"/>
    <col customWidth="1" max="13" min="13" width="14"/>
  </cols>
  <sheetData>
    <row r="1" spans="1:13">
      <c r="A1" s="1" t="s">
        <v>431</v>
      </c>
      <c r="B1" s="2" t="s">
        <v>432</v>
      </c>
      <c r="C1" s="2" t="s">
        <v>433</v>
      </c>
      <c r="D1" s="2" t="s">
        <v>397</v>
      </c>
      <c r="E1" s="2" t="s">
        <v>434</v>
      </c>
      <c r="F1" s="2" t="s">
        <v>435</v>
      </c>
      <c r="G1" s="2" t="s">
        <v>291</v>
      </c>
      <c r="H1" s="2" t="s">
        <v>436</v>
      </c>
      <c r="I1" s="2" t="s">
        <v>437</v>
      </c>
      <c r="J1" s="2" t="s">
        <v>295</v>
      </c>
      <c r="K1" s="2" t="s">
        <v>296</v>
      </c>
      <c r="L1" s="2" t="s">
        <v>438</v>
      </c>
      <c r="M1" s="2" t="s">
        <v>272</v>
      </c>
    </row>
    <row r="2" spans="1:13">
      <c r="A2" s="4" t="s">
        <v>439</v>
      </c>
      <c r="G2" s="6" t="n">
        <v>26225</v>
      </c>
      <c r="J2" s="6" t="n">
        <v>33000</v>
      </c>
    </row>
    <row r="3" spans="1:13">
      <c r="A3" s="4" t="s">
        <v>405</v>
      </c>
      <c r="M3" s="4" t="s">
        <v>277</v>
      </c>
    </row>
    <row r="4" spans="1:13">
      <c r="A4" s="4" t="s">
        <v>72</v>
      </c>
      <c r="G4" s="5" t="n">
        <v>1056700</v>
      </c>
      <c r="J4" s="5" t="n">
        <v>44333</v>
      </c>
    </row>
    <row r="5" spans="1:13">
      <c r="A5" s="4" t="s">
        <v>440</v>
      </c>
      <c r="G5" s="7" t="n">
        <v>0.001</v>
      </c>
      <c r="J5" s="7" t="n">
        <v>0.001</v>
      </c>
    </row>
    <row r="6" spans="1:13">
      <c r="A6" s="4" t="s">
        <v>65</v>
      </c>
    </row>
    <row r="7" spans="1:13">
      <c r="A7" s="4" t="s">
        <v>441</v>
      </c>
      <c r="D7" s="5" t="n">
        <v>550</v>
      </c>
    </row>
    <row r="8" spans="1:13">
      <c r="A8" s="4" t="s">
        <v>306</v>
      </c>
    </row>
    <row r="9" spans="1:13">
      <c r="A9" s="4" t="s">
        <v>442</v>
      </c>
      <c r="G9" s="5" t="n">
        <v>1000</v>
      </c>
    </row>
    <row r="10" spans="1:13">
      <c r="A10" s="4" t="s">
        <v>344</v>
      </c>
    </row>
    <row r="11" spans="1:13">
      <c r="A11" s="4" t="s">
        <v>439</v>
      </c>
      <c r="K11" s="6" t="n">
        <v>33000</v>
      </c>
      <c r="L11" s="6" t="n">
        <v>165000</v>
      </c>
    </row>
    <row r="12" spans="1:13">
      <c r="A12" s="4" t="s">
        <v>405</v>
      </c>
      <c r="L12" s="4" t="s">
        <v>420</v>
      </c>
    </row>
    <row r="13" spans="1:13">
      <c r="A13" s="4" t="s">
        <v>340</v>
      </c>
    </row>
    <row r="14" spans="1:13">
      <c r="A14" s="4" t="s">
        <v>442</v>
      </c>
      <c r="G14" s="5" t="n">
        <v>550</v>
      </c>
    </row>
    <row r="15" spans="1:13">
      <c r="A15" s="4" t="s">
        <v>443</v>
      </c>
    </row>
    <row r="16" spans="1:13">
      <c r="A16" s="4" t="s">
        <v>442</v>
      </c>
      <c r="E16" s="5" t="n">
        <v>1000</v>
      </c>
    </row>
    <row r="17" spans="1:13">
      <c r="A17" s="4" t="s">
        <v>444</v>
      </c>
      <c r="E17" s="4" t="s">
        <v>309</v>
      </c>
    </row>
    <row r="18" spans="1:13">
      <c r="A18" s="4" t="s">
        <v>445</v>
      </c>
    </row>
    <row r="19" spans="1:13">
      <c r="A19" s="4" t="s">
        <v>442</v>
      </c>
      <c r="E19" s="5" t="n">
        <v>3000000</v>
      </c>
    </row>
    <row r="20" spans="1:13">
      <c r="A20" s="4" t="s">
        <v>446</v>
      </c>
    </row>
    <row r="21" spans="1:13">
      <c r="A21" s="4" t="s">
        <v>447</v>
      </c>
      <c r="B21" s="4" t="s">
        <v>448</v>
      </c>
    </row>
    <row r="22" spans="1:13">
      <c r="A22" s="4" t="s">
        <v>449</v>
      </c>
      <c r="B22" s="4" t="s">
        <v>450</v>
      </c>
    </row>
    <row r="23" spans="1:13">
      <c r="A23" s="4" t="s">
        <v>451</v>
      </c>
    </row>
    <row r="24" spans="1:13">
      <c r="A24" s="4" t="s">
        <v>447</v>
      </c>
      <c r="B24" s="4" t="s">
        <v>452</v>
      </c>
    </row>
    <row r="25" spans="1:13">
      <c r="A25" s="4" t="s">
        <v>449</v>
      </c>
      <c r="B25" s="4" t="s">
        <v>453</v>
      </c>
    </row>
    <row r="26" spans="1:13">
      <c r="A26" s="4" t="s">
        <v>454</v>
      </c>
    </row>
    <row r="27" spans="1:13">
      <c r="A27" s="4" t="s">
        <v>405</v>
      </c>
      <c r="B27" s="4" t="s">
        <v>448</v>
      </c>
    </row>
    <row r="28" spans="1:13">
      <c r="A28" s="4" t="s">
        <v>455</v>
      </c>
      <c r="B28" s="6" t="n">
        <v>1000000</v>
      </c>
    </row>
    <row r="29" spans="1:13">
      <c r="A29" s="4" t="s">
        <v>456</v>
      </c>
      <c r="B29" s="6" t="n">
        <v>1000000</v>
      </c>
    </row>
    <row r="30" spans="1:13">
      <c r="A30" s="4" t="s">
        <v>457</v>
      </c>
      <c r="B30" s="5" t="n">
        <v>20</v>
      </c>
    </row>
    <row r="31" spans="1:13">
      <c r="A31" s="4" t="s">
        <v>458</v>
      </c>
    </row>
    <row r="32" spans="1:13">
      <c r="A32" s="4" t="s">
        <v>441</v>
      </c>
      <c r="F32" s="5" t="n">
        <v>50000</v>
      </c>
    </row>
    <row r="33" spans="1:13">
      <c r="A33" s="4" t="s">
        <v>459</v>
      </c>
      <c r="F33" s="6" t="n">
        <v>50000</v>
      </c>
    </row>
    <row r="34" spans="1:13">
      <c r="A34" s="4" t="s">
        <v>460</v>
      </c>
    </row>
    <row r="35" spans="1:13">
      <c r="A35" s="4" t="s">
        <v>442</v>
      </c>
      <c r="F35" s="5" t="n">
        <v>1000</v>
      </c>
    </row>
    <row r="36" spans="1:13">
      <c r="A36" s="4" t="s">
        <v>441</v>
      </c>
      <c r="F36" s="5" t="n">
        <v>1500</v>
      </c>
    </row>
    <row r="37" spans="1:13">
      <c r="A37" s="4" t="s">
        <v>461</v>
      </c>
    </row>
    <row r="38" spans="1:13">
      <c r="A38" s="4" t="s">
        <v>441</v>
      </c>
      <c r="F38" s="5" t="n">
        <v>50000</v>
      </c>
    </row>
    <row r="39" spans="1:13">
      <c r="A39" s="4" t="s">
        <v>462</v>
      </c>
    </row>
    <row r="40" spans="1:13">
      <c r="A40" s="4" t="s">
        <v>463</v>
      </c>
      <c r="B40" s="6" t="n">
        <v>100000</v>
      </c>
    </row>
    <row r="41" spans="1:13">
      <c r="A41" s="4" t="s">
        <v>464</v>
      </c>
      <c r="B41" s="6" t="n">
        <v>20000</v>
      </c>
    </row>
    <row r="42" spans="1:13">
      <c r="A42" s="4" t="s">
        <v>72</v>
      </c>
      <c r="B42" s="5" t="n">
        <v>1000000</v>
      </c>
    </row>
    <row r="43" spans="1:13">
      <c r="A43" s="4" t="s">
        <v>440</v>
      </c>
      <c r="B43" s="7" t="n">
        <v>0.001</v>
      </c>
    </row>
    <row r="44" spans="1:13">
      <c r="A44" s="4" t="s">
        <v>465</v>
      </c>
    </row>
    <row r="45" spans="1:13">
      <c r="A45" s="4" t="s">
        <v>442</v>
      </c>
      <c r="E45" s="5" t="n">
        <v>55500</v>
      </c>
      <c r="F45" s="5" t="n">
        <v>6000</v>
      </c>
    </row>
    <row r="46" spans="1:13">
      <c r="A46" s="4" t="s">
        <v>466</v>
      </c>
    </row>
    <row r="47" spans="1:13">
      <c r="A47" s="4" t="s">
        <v>439</v>
      </c>
      <c r="I47" s="6" t="n">
        <v>250000</v>
      </c>
    </row>
    <row r="48" spans="1:13">
      <c r="A48" s="4" t="s">
        <v>467</v>
      </c>
      <c r="C48" s="4" t="s">
        <v>468</v>
      </c>
    </row>
    <row r="49" spans="1:13">
      <c r="A49" s="4" t="s">
        <v>405</v>
      </c>
      <c r="C49" s="4" t="s">
        <v>309</v>
      </c>
    </row>
    <row r="50" spans="1:13">
      <c r="A50" s="4" t="s">
        <v>442</v>
      </c>
      <c r="C50" s="5" t="n">
        <v>2000000</v>
      </c>
    </row>
    <row r="51" spans="1:13">
      <c r="A51" s="4" t="s">
        <v>469</v>
      </c>
      <c r="C51" s="4" t="s">
        <v>417</v>
      </c>
    </row>
    <row r="52" spans="1:13">
      <c r="A52" s="4" t="s">
        <v>470</v>
      </c>
    </row>
    <row r="53" spans="1:13">
      <c r="A53" s="4" t="s">
        <v>405</v>
      </c>
      <c r="C53" s="4" t="s">
        <v>391</v>
      </c>
    </row>
    <row r="54" spans="1:13">
      <c r="A54" s="4" t="s">
        <v>471</v>
      </c>
    </row>
    <row r="55" spans="1:13">
      <c r="A55" s="4" t="s">
        <v>439</v>
      </c>
      <c r="H55" s="6" t="n">
        <v>250000</v>
      </c>
    </row>
    <row r="56" spans="1:13">
      <c r="A56" s="4" t="s">
        <v>405</v>
      </c>
      <c r="H56" s="4" t="s">
        <v>472</v>
      </c>
    </row>
    <row r="57" spans="1:13">
      <c r="A57" s="4" t="s">
        <v>473</v>
      </c>
      <c r="H57" s="4" t="s">
        <v>474</v>
      </c>
    </row>
    <row r="58" spans="1:13">
      <c r="A58" s="4" t="s">
        <v>475</v>
      </c>
    </row>
    <row r="59" spans="1:13">
      <c r="A59" s="4" t="s">
        <v>467</v>
      </c>
      <c r="C59" s="4" t="s">
        <v>476</v>
      </c>
    </row>
    <row r="60" spans="1:13">
      <c r="A60" s="4" t="s">
        <v>405</v>
      </c>
      <c r="C60" s="4" t="s">
        <v>452</v>
      </c>
    </row>
    <row r="61" spans="1:13">
      <c r="A61" s="4" t="s">
        <v>477</v>
      </c>
    </row>
    <row r="62" spans="1:13">
      <c r="A62" s="4" t="s">
        <v>442</v>
      </c>
      <c r="E62" s="5" t="n">
        <v>54355</v>
      </c>
    </row>
    <row r="63" spans="1:13">
      <c r="A63" s="4" t="s">
        <v>478</v>
      </c>
    </row>
    <row r="64" spans="1:13">
      <c r="A64" s="4" t="s">
        <v>442</v>
      </c>
      <c r="E64" s="5" t="n">
        <v>58200</v>
      </c>
    </row>
    <row r="65" spans="1:13">
      <c r="A65" s="4" t="s">
        <v>479</v>
      </c>
    </row>
    <row r="66" spans="1:13">
      <c r="A66" s="4" t="s">
        <v>441</v>
      </c>
      <c r="E66" s="5" t="n">
        <v>950</v>
      </c>
    </row>
    <row r="67" spans="1:13">
      <c r="A67" s="4" t="s">
        <v>480</v>
      </c>
    </row>
    <row r="68" spans="1:13">
      <c r="A68" s="4" t="s">
        <v>441</v>
      </c>
      <c r="E68" s="5" t="n">
        <v>1500</v>
      </c>
    </row>
    <row r="69" spans="1:13">
      <c r="A69" s="4" t="s">
        <v>481</v>
      </c>
    </row>
    <row r="70" spans="1:13">
      <c r="A70" s="4" t="s">
        <v>441</v>
      </c>
      <c r="E70" s="5" t="n">
        <v>1500</v>
      </c>
    </row>
    <row r="71" spans="1:13">
      <c r="A71" s="4" t="s">
        <v>482</v>
      </c>
    </row>
    <row r="72" spans="1:13">
      <c r="A72" s="4" t="s">
        <v>439</v>
      </c>
      <c r="F72" s="6" t="n">
        <v>150000</v>
      </c>
    </row>
    <row r="73" spans="1:13">
      <c r="A73" s="4" t="s">
        <v>467</v>
      </c>
      <c r="F73" s="4" t="s">
        <v>483</v>
      </c>
    </row>
    <row r="74" spans="1:13">
      <c r="A74" s="4" t="s">
        <v>484</v>
      </c>
      <c r="F74" s="4" t="s">
        <v>485</v>
      </c>
    </row>
    <row r="75" spans="1:13">
      <c r="A75" s="4" t="s">
        <v>405</v>
      </c>
      <c r="F75" s="4" t="s">
        <v>4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900000000</v>
      </c>
      <c r="C3" s="5" t="n">
        <v>900000000</v>
      </c>
    </row>
    <row r="4" spans="1:3">
      <c r="A4" s="4" t="s">
        <v>72</v>
      </c>
      <c r="B4" s="5" t="n">
        <v>1056700</v>
      </c>
      <c r="C4" s="5" t="n">
        <v>44333</v>
      </c>
    </row>
    <row r="5" spans="1:3">
      <c r="A5" s="4" t="s">
        <v>73</v>
      </c>
      <c r="B5" s="5" t="n">
        <v>1056700</v>
      </c>
      <c r="C5" s="5" t="n">
        <v>44333</v>
      </c>
    </row>
    <row r="6" spans="1:3">
      <c r="A6" s="4" t="s">
        <v>62</v>
      </c>
    </row>
    <row r="7" spans="1:3">
      <c r="A7" s="4" t="s">
        <v>74</v>
      </c>
      <c r="B7" s="7" t="n">
        <v>0.001</v>
      </c>
      <c r="C7" s="7" t="n">
        <v>0.001</v>
      </c>
    </row>
    <row r="8" spans="1:3">
      <c r="A8" s="4" t="s">
        <v>75</v>
      </c>
      <c r="B8" s="5" t="n">
        <v>1950</v>
      </c>
      <c r="C8" s="5" t="n">
        <v>1950</v>
      </c>
    </row>
    <row r="9" spans="1:3">
      <c r="A9" s="4" t="s">
        <v>76</v>
      </c>
      <c r="B9" s="5" t="n">
        <v>1</v>
      </c>
      <c r="C9" s="5" t="n">
        <v>0</v>
      </c>
    </row>
    <row r="10" spans="1:3">
      <c r="A10" s="4" t="s">
        <v>77</v>
      </c>
      <c r="B10" s="5" t="n">
        <v>1</v>
      </c>
      <c r="C10" s="5" t="n">
        <v>0</v>
      </c>
    </row>
    <row r="11" spans="1:3">
      <c r="A11" s="4" t="s">
        <v>64</v>
      </c>
    </row>
    <row r="12" spans="1:3">
      <c r="A12" s="4" t="s">
        <v>74</v>
      </c>
      <c r="B12" s="7" t="n">
        <v>0.001</v>
      </c>
      <c r="C12" s="7" t="n">
        <v>0.001</v>
      </c>
    </row>
    <row r="13" spans="1:3">
      <c r="A13" s="4" t="s">
        <v>75</v>
      </c>
      <c r="B13" s="5" t="n">
        <v>20</v>
      </c>
      <c r="C13" s="5" t="n">
        <v>20</v>
      </c>
    </row>
    <row r="14" spans="1:3">
      <c r="A14" s="4" t="s">
        <v>76</v>
      </c>
      <c r="B14" s="5" t="n">
        <v>18</v>
      </c>
      <c r="C14" s="5" t="n">
        <v>0</v>
      </c>
    </row>
    <row r="15" spans="1:3">
      <c r="A15" s="4" t="s">
        <v>77</v>
      </c>
      <c r="B15" s="5" t="n">
        <v>18</v>
      </c>
      <c r="C15" s="5" t="n">
        <v>0</v>
      </c>
    </row>
    <row r="16" spans="1:3">
      <c r="A16" s="4" t="s">
        <v>65</v>
      </c>
    </row>
    <row r="17" spans="1:3">
      <c r="A17" s="4" t="s">
        <v>74</v>
      </c>
      <c r="B17" s="7" t="n">
        <v>0.001</v>
      </c>
      <c r="C17" s="7" t="n">
        <v>0.001</v>
      </c>
    </row>
    <row r="18" spans="1:3">
      <c r="A18" s="4" t="s">
        <v>75</v>
      </c>
      <c r="B18" s="5" t="n">
        <v>60000</v>
      </c>
      <c r="C18" s="5" t="n">
        <v>60000</v>
      </c>
    </row>
    <row r="19" spans="1:3">
      <c r="A19" s="4" t="s">
        <v>76</v>
      </c>
      <c r="B19" s="5" t="n">
        <v>550</v>
      </c>
      <c r="C19" s="5" t="n">
        <v>0</v>
      </c>
    </row>
    <row r="20" spans="1:3">
      <c r="A20" s="4" t="s">
        <v>77</v>
      </c>
      <c r="B20" s="5" t="n">
        <v>550</v>
      </c>
      <c r="C20" s="5" t="n">
        <v>0</v>
      </c>
    </row>
    <row r="21" spans="1:3">
      <c r="A21" s="4" t="s">
        <v>66</v>
      </c>
    </row>
    <row r="22" spans="1:3">
      <c r="A22" s="4" t="s">
        <v>74</v>
      </c>
      <c r="B22" s="7" t="n">
        <v>0.001</v>
      </c>
      <c r="C22" s="7" t="n">
        <v>0.001</v>
      </c>
    </row>
    <row r="23" spans="1:3">
      <c r="A23" s="4" t="s">
        <v>75</v>
      </c>
      <c r="B23" s="5" t="n">
        <v>40000000</v>
      </c>
      <c r="C23" s="5" t="n">
        <v>40000000</v>
      </c>
    </row>
    <row r="24" spans="1:3">
      <c r="A24" s="4" t="s">
        <v>76</v>
      </c>
      <c r="B24" s="5" t="n">
        <v>0</v>
      </c>
      <c r="C24" s="5" t="n">
        <v>0</v>
      </c>
    </row>
    <row r="25" spans="1:3">
      <c r="A25" s="4" t="s">
        <v>77</v>
      </c>
      <c r="B25" s="5" t="n">
        <v>0</v>
      </c>
      <c r="C25" s="5" t="n">
        <v>0</v>
      </c>
    </row>
    <row r="26" spans="1:3">
      <c r="A26" s="4" t="s">
        <v>67</v>
      </c>
    </row>
    <row r="27" spans="1:3">
      <c r="A27" s="4" t="s">
        <v>74</v>
      </c>
      <c r="B27" s="7" t="n">
        <v>0.001</v>
      </c>
      <c r="C27" s="7" t="n">
        <v>0.001</v>
      </c>
    </row>
    <row r="28" spans="1:3">
      <c r="A28" s="4" t="s">
        <v>75</v>
      </c>
      <c r="B28" s="5" t="n">
        <v>375</v>
      </c>
      <c r="C28" s="5" t="n">
        <v>375</v>
      </c>
    </row>
    <row r="29" spans="1:3">
      <c r="A29" s="4" t="s">
        <v>76</v>
      </c>
      <c r="B29" s="5" t="n">
        <v>0</v>
      </c>
      <c r="C29" s="5" t="n">
        <v>0</v>
      </c>
    </row>
    <row r="30" spans="1:3">
      <c r="A30" s="4" t="s">
        <v>77</v>
      </c>
      <c r="B30" s="5" t="n">
        <v>0</v>
      </c>
      <c r="C30" s="5" t="n">
        <v>0</v>
      </c>
    </row>
    <row r="31" spans="1:3">
      <c r="A31" s="4" t="s">
        <v>68</v>
      </c>
    </row>
    <row r="32" spans="1:3">
      <c r="A32" s="4" t="s">
        <v>74</v>
      </c>
      <c r="B32" s="7" t="n">
        <v>0.001</v>
      </c>
      <c r="C32" s="7" t="n">
        <v>0.001</v>
      </c>
    </row>
    <row r="33" spans="1:3">
      <c r="A33" s="4" t="s">
        <v>75</v>
      </c>
      <c r="B33" s="5" t="n">
        <v>1000000</v>
      </c>
      <c r="C33" s="5" t="n">
        <v>1000000</v>
      </c>
    </row>
    <row r="34" spans="1:3">
      <c r="A34" s="4" t="s">
        <v>76</v>
      </c>
      <c r="B34" s="5" t="n">
        <v>1000000</v>
      </c>
      <c r="C34" s="5" t="n">
        <v>0</v>
      </c>
    </row>
    <row r="35" spans="1:3">
      <c r="A35" s="4" t="s">
        <v>77</v>
      </c>
      <c r="B35" s="5" t="n">
        <v>1000000</v>
      </c>
      <c r="C3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4" t="s">
        <v>41</v>
      </c>
      <c r="C4" s="6" t="n">
        <v>1228</v>
      </c>
      <c r="D4" s="6" t="n">
        <v>619</v>
      </c>
      <c r="E4" s="6" t="n">
        <v>1628</v>
      </c>
    </row>
    <row r="5" spans="1:5">
      <c r="A5" s="3" t="s">
        <v>83</v>
      </c>
    </row>
    <row r="6" spans="1:5">
      <c r="A6" s="4" t="s">
        <v>84</v>
      </c>
      <c r="B6" s="5" t="n">
        <v>17272</v>
      </c>
      <c r="C6" s="5" t="n">
        <v>52549</v>
      </c>
      <c r="D6" s="5" t="n">
        <v>108192</v>
      </c>
      <c r="E6" s="5" t="n">
        <v>201787</v>
      </c>
    </row>
    <row r="7" spans="1:5">
      <c r="A7" s="4" t="s">
        <v>85</v>
      </c>
      <c r="B7" s="4" t="s">
        <v>41</v>
      </c>
      <c r="C7" s="5" t="n">
        <v>1803</v>
      </c>
      <c r="D7" s="5" t="n">
        <v>407</v>
      </c>
      <c r="E7" s="5" t="n">
        <v>27815</v>
      </c>
    </row>
    <row r="8" spans="1:5">
      <c r="A8" s="4" t="s">
        <v>86</v>
      </c>
      <c r="B8" s="5" t="n">
        <v>49953</v>
      </c>
      <c r="C8" s="5" t="n">
        <v>1222</v>
      </c>
      <c r="D8" s="5" t="n">
        <v>1136198</v>
      </c>
      <c r="E8" s="5" t="n">
        <v>19834</v>
      </c>
    </row>
    <row r="9" spans="1:5">
      <c r="A9" s="4" t="s">
        <v>87</v>
      </c>
      <c r="B9" s="5" t="n">
        <v>67225</v>
      </c>
      <c r="C9" s="5" t="n">
        <v>55974</v>
      </c>
      <c r="D9" s="5" t="n">
        <v>1244797</v>
      </c>
      <c r="E9" s="5" t="n">
        <v>249436</v>
      </c>
    </row>
    <row r="10" spans="1:5">
      <c r="A10" s="4" t="s">
        <v>88</v>
      </c>
      <c r="B10" s="5" t="n">
        <v>-67225</v>
      </c>
      <c r="C10" s="5" t="n">
        <v>-54746</v>
      </c>
      <c r="D10" s="5" t="n">
        <v>-1244178</v>
      </c>
      <c r="E10" s="5" t="n">
        <v>-247808</v>
      </c>
    </row>
    <row r="11" spans="1:5">
      <c r="A11" s="3" t="s">
        <v>89</v>
      </c>
    </row>
    <row r="12" spans="1:5">
      <c r="A12" s="4" t="s">
        <v>90</v>
      </c>
      <c r="B12" s="5" t="n">
        <v>332592</v>
      </c>
      <c r="C12" s="4" t="s">
        <v>41</v>
      </c>
      <c r="D12" s="5" t="n">
        <v>262592</v>
      </c>
      <c r="E12" s="5" t="n">
        <v>15042</v>
      </c>
    </row>
    <row r="13" spans="1:5">
      <c r="A13" s="4" t="s">
        <v>91</v>
      </c>
      <c r="B13" s="4" t="s">
        <v>41</v>
      </c>
      <c r="C13" s="5" t="n">
        <v>-40657</v>
      </c>
      <c r="D13" s="5" t="n">
        <v>18578</v>
      </c>
      <c r="E13" s="5" t="n">
        <v>151196</v>
      </c>
    </row>
    <row r="14" spans="1:5">
      <c r="A14" s="4" t="s">
        <v>92</v>
      </c>
      <c r="B14" s="5" t="n">
        <v>-280100</v>
      </c>
      <c r="C14" s="4" t="s">
        <v>41</v>
      </c>
      <c r="D14" s="5" t="n">
        <v>-280100</v>
      </c>
      <c r="E14" s="4" t="s">
        <v>41</v>
      </c>
    </row>
    <row r="15" spans="1:5">
      <c r="A15" s="4" t="s">
        <v>93</v>
      </c>
      <c r="B15" s="5" t="n">
        <v>-7111</v>
      </c>
      <c r="C15" s="5" t="n">
        <v>-113786</v>
      </c>
      <c r="D15" s="5" t="n">
        <v>-56902</v>
      </c>
      <c r="E15" s="5" t="n">
        <v>-258741</v>
      </c>
    </row>
    <row r="16" spans="1:5">
      <c r="A16" s="4" t="s">
        <v>94</v>
      </c>
      <c r="B16" s="5" t="n">
        <v>45381</v>
      </c>
      <c r="C16" s="5" t="n">
        <v>-154443</v>
      </c>
      <c r="D16" s="5" t="n">
        <v>-55832</v>
      </c>
      <c r="E16" s="5" t="n">
        <v>-92503</v>
      </c>
    </row>
    <row r="17" spans="1:5">
      <c r="A17" s="4" t="s">
        <v>95</v>
      </c>
      <c r="B17" s="6" t="n">
        <v>-21844</v>
      </c>
      <c r="C17" s="6" t="n">
        <v>-209189</v>
      </c>
      <c r="D17" s="6" t="n">
        <v>-1300010</v>
      </c>
      <c r="E17" s="6" t="n">
        <v>-340311</v>
      </c>
    </row>
    <row r="18" spans="1:5">
      <c r="A18" s="4" t="s">
        <v>96</v>
      </c>
      <c r="B18" s="8" t="n">
        <v>-0.04</v>
      </c>
      <c r="C18" s="8" t="n">
        <v>-5.16</v>
      </c>
      <c r="D18" s="8" t="n">
        <v>-26.95</v>
      </c>
      <c r="E18" s="8" t="n">
        <v>-11.71</v>
      </c>
    </row>
    <row r="19" spans="1:5">
      <c r="A19" s="4" t="s">
        <v>97</v>
      </c>
      <c r="B19" s="5" t="n">
        <v>554336</v>
      </c>
      <c r="C19" s="5" t="n">
        <v>40540</v>
      </c>
      <c r="D19" s="5" t="n">
        <v>48223</v>
      </c>
      <c r="E19" s="5" t="n">
        <v>29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8"/>
    <col customWidth="1" max="5" min="5" width="28"/>
    <col customWidth="1" max="6" min="6" width="28"/>
    <col customWidth="1" max="7" min="7" width="28"/>
    <col customWidth="1" max="8" min="8" width="28"/>
    <col customWidth="1" max="9" min="9" width="22"/>
    <col customWidth="1" max="10" min="10" width="36"/>
    <col customWidth="1" max="11" min="11" width="29"/>
    <col customWidth="1" max="12" min="12" width="12"/>
  </cols>
  <sheetData>
    <row r="1" spans="1:12">
      <c r="A1" s="1" t="s">
        <v>98</v>
      </c>
      <c r="B1" s="2" t="s">
        <v>68</v>
      </c>
      <c r="C1" s="2" t="s">
        <v>99</v>
      </c>
      <c r="D1" s="2" t="s">
        <v>100</v>
      </c>
      <c r="E1" s="2" t="s">
        <v>101</v>
      </c>
      <c r="F1" s="2" t="s">
        <v>102</v>
      </c>
      <c r="G1" s="2" t="s">
        <v>103</v>
      </c>
      <c r="H1" s="2" t="s">
        <v>104</v>
      </c>
      <c r="I1" s="2" t="s">
        <v>105</v>
      </c>
      <c r="J1" s="2" t="s">
        <v>106</v>
      </c>
      <c r="K1" s="2" t="s">
        <v>107</v>
      </c>
      <c r="L1" s="2" t="s">
        <v>108</v>
      </c>
    </row>
    <row r="2" spans="1:12">
      <c r="A2" s="4" t="s">
        <v>109</v>
      </c>
      <c r="B2" s="4" t="s">
        <v>41</v>
      </c>
      <c r="C2" s="4" t="s">
        <v>41</v>
      </c>
      <c r="D2" s="4" t="s">
        <v>41</v>
      </c>
      <c r="E2" s="4" t="s">
        <v>41</v>
      </c>
      <c r="F2" s="4" t="s">
        <v>41</v>
      </c>
      <c r="G2" s="4" t="s">
        <v>41</v>
      </c>
      <c r="H2" s="4" t="s">
        <v>41</v>
      </c>
      <c r="I2" s="6" t="n">
        <v>4433279</v>
      </c>
      <c r="J2" s="6" t="n">
        <v>5190011</v>
      </c>
      <c r="K2" s="6" t="n">
        <v>-10835994</v>
      </c>
      <c r="L2" s="6" t="n">
        <v>-1212704</v>
      </c>
    </row>
    <row r="3" spans="1:12">
      <c r="A3" s="4" t="s">
        <v>110</v>
      </c>
      <c r="B3" s="4" t="s">
        <v>41</v>
      </c>
      <c r="C3" s="4" t="s">
        <v>41</v>
      </c>
      <c r="D3" s="4" t="s">
        <v>41</v>
      </c>
      <c r="E3" s="4" t="s">
        <v>41</v>
      </c>
      <c r="F3" s="4" t="s">
        <v>41</v>
      </c>
      <c r="G3" s="4" t="s">
        <v>41</v>
      </c>
      <c r="H3" s="4" t="s">
        <v>41</v>
      </c>
      <c r="I3" s="5" t="n">
        <v>44333</v>
      </c>
    </row>
    <row r="4" spans="1:12">
      <c r="A4" s="4" t="s">
        <v>111</v>
      </c>
      <c r="B4" s="4" t="s">
        <v>41</v>
      </c>
      <c r="C4" s="4" t="s">
        <v>41</v>
      </c>
      <c r="D4" s="4" t="s">
        <v>41</v>
      </c>
      <c r="E4" s="4" t="s">
        <v>41</v>
      </c>
      <c r="F4" s="4" t="s">
        <v>41</v>
      </c>
      <c r="G4" s="4" t="s">
        <v>41</v>
      </c>
      <c r="H4" s="4" t="s">
        <v>41</v>
      </c>
      <c r="I4" s="6" t="n">
        <v>419834</v>
      </c>
      <c r="J4" s="5" t="n">
        <v>-404115</v>
      </c>
      <c r="K4" s="4" t="s">
        <v>41</v>
      </c>
      <c r="L4" s="5" t="n">
        <v>15719</v>
      </c>
    </row>
    <row r="5" spans="1:12">
      <c r="A5" s="4" t="s">
        <v>112</v>
      </c>
      <c r="B5" s="4" t="s">
        <v>41</v>
      </c>
      <c r="C5" s="4" t="s">
        <v>41</v>
      </c>
      <c r="D5" s="4" t="s">
        <v>41</v>
      </c>
      <c r="E5" s="4" t="s">
        <v>41</v>
      </c>
      <c r="F5" s="4" t="s">
        <v>41</v>
      </c>
      <c r="G5" s="4" t="s">
        <v>41</v>
      </c>
      <c r="H5" s="4" t="s">
        <v>41</v>
      </c>
      <c r="I5" s="5" t="n">
        <v>4198</v>
      </c>
    </row>
    <row r="6" spans="1:12">
      <c r="A6" s="4" t="s">
        <v>113</v>
      </c>
      <c r="B6" s="4" t="s">
        <v>41</v>
      </c>
      <c r="C6" s="4" t="s">
        <v>41</v>
      </c>
      <c r="D6" s="4" t="s">
        <v>41</v>
      </c>
      <c r="E6" s="4" t="s">
        <v>41</v>
      </c>
    </row>
    <row r="7" spans="1:12">
      <c r="A7" s="4" t="s">
        <v>114</v>
      </c>
      <c r="B7" s="4" t="s">
        <v>41</v>
      </c>
      <c r="C7" s="4" t="s">
        <v>41</v>
      </c>
      <c r="D7" s="4" t="s">
        <v>41</v>
      </c>
      <c r="E7" s="4" t="s">
        <v>41</v>
      </c>
    </row>
    <row r="8" spans="1:12">
      <c r="A8" s="4" t="s">
        <v>115</v>
      </c>
      <c r="J8" s="5" t="n">
        <v>16994</v>
      </c>
      <c r="L8" s="5" t="n">
        <v>16994</v>
      </c>
    </row>
    <row r="9" spans="1:12">
      <c r="A9" s="4" t="s">
        <v>116</v>
      </c>
      <c r="K9" s="5" t="n">
        <v>-1202543</v>
      </c>
      <c r="L9" s="5" t="n">
        <v>-1202543</v>
      </c>
    </row>
    <row r="10" spans="1:12">
      <c r="A10" s="4" t="s">
        <v>117</v>
      </c>
      <c r="B10" s="6" t="n">
        <v>1000</v>
      </c>
      <c r="C10" s="6" t="n">
        <v>1200000</v>
      </c>
      <c r="D10" s="6" t="n">
        <v>1940</v>
      </c>
      <c r="E10" s="4" t="s">
        <v>41</v>
      </c>
      <c r="F10" s="4" t="s">
        <v>41</v>
      </c>
      <c r="G10" s="4" t="s">
        <v>41</v>
      </c>
      <c r="H10" s="4" t="s">
        <v>41</v>
      </c>
      <c r="I10" s="6" t="n">
        <v>4853113</v>
      </c>
      <c r="J10" s="5" t="n">
        <v>4802890</v>
      </c>
      <c r="K10" s="5" t="n">
        <v>-12038537</v>
      </c>
      <c r="L10" s="5" t="n">
        <v>-2382534</v>
      </c>
    </row>
    <row r="11" spans="1:12">
      <c r="A11" s="4" t="s">
        <v>118</v>
      </c>
      <c r="B11" s="5" t="n">
        <v>1000000</v>
      </c>
      <c r="C11" s="5" t="n">
        <v>1950</v>
      </c>
      <c r="D11" s="5" t="n">
        <v>18</v>
      </c>
      <c r="E11" s="4" t="s">
        <v>41</v>
      </c>
      <c r="F11" s="4" t="s">
        <v>41</v>
      </c>
      <c r="G11" s="4" t="s">
        <v>41</v>
      </c>
      <c r="H11" s="4" t="s">
        <v>41</v>
      </c>
      <c r="I11" s="5" t="n">
        <v>48531</v>
      </c>
    </row>
    <row r="12" spans="1:12">
      <c r="A12" s="4" t="s">
        <v>109</v>
      </c>
      <c r="B12" s="4" t="s">
        <v>41</v>
      </c>
      <c r="C12" s="4" t="s">
        <v>41</v>
      </c>
      <c r="D12" s="4" t="s">
        <v>41</v>
      </c>
      <c r="E12" s="4" t="s">
        <v>41</v>
      </c>
      <c r="F12" s="4" t="s">
        <v>41</v>
      </c>
      <c r="G12" s="4" t="s">
        <v>41</v>
      </c>
      <c r="H12" s="4" t="s">
        <v>41</v>
      </c>
      <c r="I12" s="6" t="n">
        <v>4433279</v>
      </c>
      <c r="J12" s="5" t="n">
        <v>5190011</v>
      </c>
      <c r="K12" s="5" t="n">
        <v>-10835994</v>
      </c>
      <c r="L12" s="5" t="n">
        <v>-1212704</v>
      </c>
    </row>
    <row r="13" spans="1:12">
      <c r="A13" s="4" t="s">
        <v>110</v>
      </c>
      <c r="B13" s="4" t="s">
        <v>41</v>
      </c>
      <c r="C13" s="4" t="s">
        <v>41</v>
      </c>
      <c r="D13" s="4" t="s">
        <v>41</v>
      </c>
      <c r="E13" s="4" t="s">
        <v>41</v>
      </c>
      <c r="F13" s="4" t="s">
        <v>41</v>
      </c>
      <c r="G13" s="4" t="s">
        <v>41</v>
      </c>
      <c r="H13" s="4" t="s">
        <v>41</v>
      </c>
      <c r="I13" s="5" t="n">
        <v>44333</v>
      </c>
    </row>
    <row r="14" spans="1:12">
      <c r="A14" s="4" t="s">
        <v>116</v>
      </c>
      <c r="L14" s="5" t="n">
        <v>-1300010</v>
      </c>
    </row>
    <row r="15" spans="1:12">
      <c r="A15" s="4" t="s">
        <v>119</v>
      </c>
      <c r="B15" s="6" t="n">
        <v>1000</v>
      </c>
      <c r="C15" s="6" t="n">
        <v>1200000</v>
      </c>
      <c r="D15" s="6" t="n">
        <v>1940</v>
      </c>
      <c r="E15" s="6" t="n">
        <v>50000</v>
      </c>
      <c r="F15" s="6" t="n">
        <v>1</v>
      </c>
      <c r="G15" s="4" t="s">
        <v>41</v>
      </c>
      <c r="H15" s="6" t="n">
        <v>155000</v>
      </c>
      <c r="I15" s="6" t="n">
        <v>4853117</v>
      </c>
      <c r="J15" s="5" t="n">
        <v>4802887</v>
      </c>
      <c r="K15" s="5" t="n">
        <v>-12143115</v>
      </c>
      <c r="L15" s="5" t="n">
        <v>-1079171</v>
      </c>
    </row>
    <row r="16" spans="1:12">
      <c r="A16" s="4" t="s">
        <v>120</v>
      </c>
      <c r="B16" s="5" t="n">
        <v>1000000</v>
      </c>
      <c r="C16" s="5" t="n">
        <v>1950</v>
      </c>
      <c r="D16" s="5" t="n">
        <v>18</v>
      </c>
      <c r="E16" s="5" t="n">
        <v>550</v>
      </c>
      <c r="F16" s="5" t="n">
        <v>10000</v>
      </c>
      <c r="G16" s="4" t="s">
        <v>41</v>
      </c>
      <c r="H16" s="4" t="s">
        <v>41</v>
      </c>
      <c r="I16" s="5" t="n">
        <v>55971</v>
      </c>
    </row>
    <row r="17" spans="1:12">
      <c r="A17" s="4" t="s">
        <v>117</v>
      </c>
      <c r="B17" s="6" t="n">
        <v>1000</v>
      </c>
      <c r="C17" s="6" t="n">
        <v>1200000</v>
      </c>
      <c r="D17" s="6" t="n">
        <v>1940</v>
      </c>
      <c r="E17" s="4" t="s">
        <v>41</v>
      </c>
      <c r="F17" s="4" t="s">
        <v>41</v>
      </c>
      <c r="G17" s="4" t="s">
        <v>41</v>
      </c>
      <c r="H17" s="4" t="s">
        <v>41</v>
      </c>
      <c r="I17" s="6" t="n">
        <v>4853113</v>
      </c>
      <c r="J17" s="5" t="n">
        <v>4802890</v>
      </c>
      <c r="K17" s="5" t="n">
        <v>-12038537</v>
      </c>
      <c r="L17" s="5" t="n">
        <v>-2382534</v>
      </c>
    </row>
    <row r="18" spans="1:12">
      <c r="A18" s="4" t="s">
        <v>118</v>
      </c>
      <c r="B18" s="5" t="n">
        <v>1000000</v>
      </c>
      <c r="C18" s="5" t="n">
        <v>1950</v>
      </c>
      <c r="D18" s="5" t="n">
        <v>18</v>
      </c>
      <c r="E18" s="4" t="s">
        <v>41</v>
      </c>
      <c r="F18" s="4" t="s">
        <v>41</v>
      </c>
      <c r="G18" s="4" t="s">
        <v>41</v>
      </c>
      <c r="H18" s="4" t="s">
        <v>41</v>
      </c>
      <c r="I18" s="5" t="n">
        <v>48531</v>
      </c>
    </row>
    <row r="19" spans="1:12">
      <c r="A19" s="4" t="s">
        <v>111</v>
      </c>
      <c r="I19" s="6" t="n">
        <v>3</v>
      </c>
      <c r="J19" s="5" t="n">
        <v>-3</v>
      </c>
    </row>
    <row r="20" spans="1:12">
      <c r="A20" s="4" t="s">
        <v>112</v>
      </c>
      <c r="I20" s="5" t="n">
        <v>3440</v>
      </c>
    </row>
    <row r="21" spans="1:12">
      <c r="A21" s="4" t="s">
        <v>116</v>
      </c>
      <c r="K21" s="5" t="n">
        <v>-82734</v>
      </c>
      <c r="L21" s="5" t="n">
        <v>-82734</v>
      </c>
    </row>
    <row r="22" spans="1:12">
      <c r="A22" s="4" t="s">
        <v>121</v>
      </c>
      <c r="B22" s="6" t="n">
        <v>1000</v>
      </c>
      <c r="C22" s="6" t="n">
        <v>1200000</v>
      </c>
      <c r="D22" s="6" t="n">
        <v>1940</v>
      </c>
      <c r="E22" s="4" t="s">
        <v>41</v>
      </c>
      <c r="F22" s="4" t="s">
        <v>41</v>
      </c>
      <c r="G22" s="4" t="s">
        <v>41</v>
      </c>
      <c r="H22" s="4" t="s">
        <v>41</v>
      </c>
      <c r="I22" s="6" t="n">
        <v>4853116</v>
      </c>
      <c r="J22" s="5" t="n">
        <v>4802887</v>
      </c>
      <c r="K22" s="5" t="n">
        <v>-12121271</v>
      </c>
      <c r="L22" s="5" t="n">
        <v>-1262328</v>
      </c>
    </row>
    <row r="23" spans="1:12">
      <c r="A23" s="4" t="s">
        <v>122</v>
      </c>
      <c r="B23" s="5" t="n">
        <v>1000000</v>
      </c>
      <c r="C23" s="5" t="n">
        <v>1950</v>
      </c>
      <c r="D23" s="5" t="n">
        <v>18</v>
      </c>
      <c r="E23" s="4" t="s">
        <v>41</v>
      </c>
      <c r="F23" s="4" t="s">
        <v>41</v>
      </c>
      <c r="G23" s="4" t="s">
        <v>41</v>
      </c>
      <c r="H23" s="4" t="s">
        <v>41</v>
      </c>
      <c r="I23" s="5" t="n">
        <v>51971</v>
      </c>
    </row>
    <row r="24" spans="1:12">
      <c r="A24" s="4" t="s">
        <v>111</v>
      </c>
      <c r="E24" s="6" t="n">
        <v>50000</v>
      </c>
      <c r="F24" s="6" t="n">
        <v>1</v>
      </c>
      <c r="G24" s="6" t="n">
        <v>1</v>
      </c>
      <c r="H24" s="6" t="n">
        <v>155000</v>
      </c>
      <c r="L24" s="5" t="n">
        <v>205002</v>
      </c>
    </row>
    <row r="25" spans="1:12">
      <c r="A25" s="4" t="s">
        <v>112</v>
      </c>
      <c r="E25" s="5" t="n">
        <v>550</v>
      </c>
      <c r="F25" s="5" t="n">
        <v>10000</v>
      </c>
      <c r="G25" s="5" t="n">
        <v>1333</v>
      </c>
      <c r="H25" s="4" t="s">
        <v>41</v>
      </c>
    </row>
    <row r="26" spans="1:12">
      <c r="A26" s="4" t="s">
        <v>113</v>
      </c>
      <c r="G26" s="6" t="n">
        <v>-1</v>
      </c>
      <c r="I26" s="6" t="n">
        <v>1</v>
      </c>
    </row>
    <row r="27" spans="1:12">
      <c r="A27" s="4" t="s">
        <v>114</v>
      </c>
      <c r="G27" s="5" t="n">
        <v>-1333</v>
      </c>
      <c r="I27" s="5" t="n">
        <v>4000</v>
      </c>
    </row>
    <row r="28" spans="1:12">
      <c r="A28" s="4" t="s">
        <v>116</v>
      </c>
      <c r="K28" s="5" t="n">
        <v>-21844</v>
      </c>
      <c r="L28" s="5" t="n">
        <v>-21844</v>
      </c>
    </row>
    <row r="29" spans="1:12">
      <c r="A29" s="4" t="s">
        <v>119</v>
      </c>
      <c r="B29" s="6" t="n">
        <v>1000</v>
      </c>
      <c r="C29" s="6" t="n">
        <v>1200000</v>
      </c>
      <c r="D29" s="6" t="n">
        <v>1940</v>
      </c>
      <c r="E29" s="6" t="n">
        <v>50000</v>
      </c>
      <c r="F29" s="6" t="n">
        <v>1</v>
      </c>
      <c r="G29" s="4" t="s">
        <v>41</v>
      </c>
      <c r="H29" s="6" t="n">
        <v>155000</v>
      </c>
      <c r="I29" s="6" t="n">
        <v>4853117</v>
      </c>
      <c r="J29" s="6" t="n">
        <v>4802887</v>
      </c>
      <c r="K29" s="6" t="n">
        <v>-12143115</v>
      </c>
      <c r="L29" s="6" t="n">
        <v>-1079171</v>
      </c>
    </row>
    <row r="30" spans="1:12">
      <c r="A30" s="4" t="s">
        <v>120</v>
      </c>
      <c r="B30" s="5" t="n">
        <v>1000000</v>
      </c>
      <c r="C30" s="5" t="n">
        <v>1950</v>
      </c>
      <c r="D30" s="5" t="n">
        <v>18</v>
      </c>
      <c r="E30" s="5" t="n">
        <v>550</v>
      </c>
      <c r="F30" s="5" t="n">
        <v>10000</v>
      </c>
      <c r="G30" s="4" t="s">
        <v>41</v>
      </c>
      <c r="H30" s="4" t="s">
        <v>41</v>
      </c>
      <c r="I30" s="5" t="n">
        <v>559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23</v>
      </c>
      <c r="B1" s="2" t="s">
        <v>1</v>
      </c>
    </row>
    <row r="2" spans="1:3">
      <c r="B2" s="2" t="s">
        <v>2</v>
      </c>
      <c r="C2" s="2" t="s">
        <v>80</v>
      </c>
    </row>
    <row r="3" spans="1:3">
      <c r="A3" s="3" t="s">
        <v>124</v>
      </c>
    </row>
    <row r="4" spans="1:3">
      <c r="A4" s="4" t="s">
        <v>125</v>
      </c>
      <c r="B4" s="6" t="n">
        <v>-1300010</v>
      </c>
      <c r="C4" s="6" t="n">
        <v>-340311</v>
      </c>
    </row>
    <row r="5" spans="1:3">
      <c r="A5" s="4" t="s">
        <v>126</v>
      </c>
      <c r="B5" s="5" t="n">
        <v>331</v>
      </c>
      <c r="C5" s="5" t="n">
        <v>443</v>
      </c>
    </row>
    <row r="6" spans="1:3">
      <c r="A6" s="4" t="s">
        <v>127</v>
      </c>
      <c r="B6" s="5" t="n">
        <v>1081000</v>
      </c>
      <c r="C6" s="5" t="n">
        <v>36249</v>
      </c>
    </row>
    <row r="7" spans="1:3">
      <c r="A7" s="4" t="s">
        <v>128</v>
      </c>
      <c r="B7" s="5" t="n">
        <v>-18578</v>
      </c>
      <c r="C7" s="5" t="n">
        <v>-151196</v>
      </c>
    </row>
    <row r="8" spans="1:3">
      <c r="A8" s="4" t="s">
        <v>129</v>
      </c>
      <c r="B8" s="5" t="n">
        <v>25329</v>
      </c>
      <c r="C8" s="5" t="n">
        <v>197807</v>
      </c>
    </row>
    <row r="9" spans="1:3">
      <c r="A9" s="4" t="s">
        <v>130</v>
      </c>
      <c r="B9" s="4" t="s">
        <v>41</v>
      </c>
      <c r="C9" s="5" t="n">
        <v>17364</v>
      </c>
    </row>
    <row r="10" spans="1:3">
      <c r="A10" s="4" t="s">
        <v>131</v>
      </c>
      <c r="B10" s="5" t="n">
        <v>-262592</v>
      </c>
      <c r="C10" s="5" t="n">
        <v>-15042</v>
      </c>
    </row>
    <row r="11" spans="1:3">
      <c r="A11" s="3" t="s">
        <v>132</v>
      </c>
    </row>
    <row r="12" spans="1:3">
      <c r="A12" s="4" t="s">
        <v>133</v>
      </c>
      <c r="B12" s="4" t="s">
        <v>41</v>
      </c>
      <c r="C12" s="4" t="s">
        <v>41</v>
      </c>
    </row>
    <row r="13" spans="1:3">
      <c r="A13" s="4" t="s">
        <v>134</v>
      </c>
      <c r="B13" s="4" t="s">
        <v>41</v>
      </c>
      <c r="C13" s="4" t="s">
        <v>41</v>
      </c>
    </row>
    <row r="14" spans="1:3">
      <c r="A14" s="4" t="s">
        <v>47</v>
      </c>
      <c r="B14" s="5" t="n">
        <v>38630</v>
      </c>
      <c r="C14" s="5" t="n">
        <v>109473</v>
      </c>
    </row>
    <row r="15" spans="1:3">
      <c r="A15" s="4" t="s">
        <v>49</v>
      </c>
      <c r="B15" s="5" t="n">
        <v>29702</v>
      </c>
      <c r="C15" s="5" t="n">
        <v>42445</v>
      </c>
    </row>
    <row r="16" spans="1:3">
      <c r="A16" s="4" t="s">
        <v>135</v>
      </c>
      <c r="B16" s="5" t="n">
        <v>-326880</v>
      </c>
      <c r="C16" s="5" t="n">
        <v>-102768</v>
      </c>
    </row>
    <row r="17" spans="1:3">
      <c r="A17" s="3" t="s">
        <v>136</v>
      </c>
    </row>
    <row r="18" spans="1:3">
      <c r="A18" s="4" t="s">
        <v>137</v>
      </c>
      <c r="B18" s="4" t="s">
        <v>41</v>
      </c>
      <c r="C18" s="4" t="s">
        <v>41</v>
      </c>
    </row>
    <row r="19" spans="1:3">
      <c r="A19" s="4" t="s">
        <v>40</v>
      </c>
      <c r="B19" s="5" t="n">
        <v>-14440</v>
      </c>
      <c r="C19" s="4" t="s">
        <v>41</v>
      </c>
    </row>
    <row r="20" spans="1:3">
      <c r="A20" s="4" t="s">
        <v>138</v>
      </c>
      <c r="B20" s="5" t="n">
        <v>-14440</v>
      </c>
      <c r="C20" s="4" t="s">
        <v>41</v>
      </c>
    </row>
    <row r="21" spans="1:3">
      <c r="A21" s="3" t="s">
        <v>139</v>
      </c>
    </row>
    <row r="22" spans="1:3">
      <c r="A22" s="4" t="s">
        <v>140</v>
      </c>
      <c r="B22" s="5" t="n">
        <v>-59456</v>
      </c>
      <c r="C22" s="5" t="n">
        <v>-36477</v>
      </c>
    </row>
    <row r="23" spans="1:3">
      <c r="A23" s="4" t="s">
        <v>141</v>
      </c>
      <c r="B23" s="5" t="n">
        <v>410448</v>
      </c>
      <c r="C23" s="5" t="n">
        <v>155500</v>
      </c>
    </row>
    <row r="24" spans="1:3">
      <c r="A24" s="4" t="s">
        <v>142</v>
      </c>
      <c r="B24" s="5" t="n">
        <v>1940</v>
      </c>
      <c r="C24" s="4" t="s">
        <v>41</v>
      </c>
    </row>
    <row r="25" spans="1:3">
      <c r="A25" s="4" t="s">
        <v>143</v>
      </c>
      <c r="B25" s="5" t="n">
        <v>-186220</v>
      </c>
      <c r="C25" s="5" t="n">
        <v>-79909</v>
      </c>
    </row>
    <row r="26" spans="1:3">
      <c r="A26" s="4" t="s">
        <v>144</v>
      </c>
      <c r="B26" s="5" t="n">
        <v>174284</v>
      </c>
      <c r="C26" s="5" t="n">
        <v>74864</v>
      </c>
    </row>
    <row r="27" spans="1:3">
      <c r="A27" s="4" t="s">
        <v>145</v>
      </c>
      <c r="B27" s="5" t="n">
        <v>340996</v>
      </c>
      <c r="C27" s="5" t="n">
        <v>113978</v>
      </c>
    </row>
    <row r="28" spans="1:3">
      <c r="A28" s="4" t="s">
        <v>146</v>
      </c>
      <c r="B28" s="5" t="n">
        <v>-324</v>
      </c>
      <c r="C28" s="5" t="n">
        <v>11210</v>
      </c>
    </row>
    <row r="29" spans="1:3">
      <c r="A29" s="4" t="s">
        <v>147</v>
      </c>
      <c r="B29" s="5" t="n">
        <v>485</v>
      </c>
      <c r="C29" s="5" t="n">
        <v>587</v>
      </c>
    </row>
    <row r="30" spans="1:3">
      <c r="A30" s="4" t="s">
        <v>148</v>
      </c>
      <c r="B30" s="5" t="n">
        <v>161</v>
      </c>
      <c r="C30" s="5" t="n">
        <v>11797</v>
      </c>
    </row>
    <row r="31" spans="1:3">
      <c r="A31" s="3" t="s">
        <v>149</v>
      </c>
    </row>
    <row r="32" spans="1:3">
      <c r="A32" s="4" t="s">
        <v>150</v>
      </c>
      <c r="B32" s="4" t="s">
        <v>41</v>
      </c>
      <c r="C32" s="4" t="s">
        <v>41</v>
      </c>
    </row>
    <row r="33" spans="1:3">
      <c r="A33" s="4" t="s">
        <v>151</v>
      </c>
      <c r="B33" s="4" t="s">
        <v>41</v>
      </c>
      <c r="C33" s="4" t="s">
        <v>41</v>
      </c>
    </row>
    <row r="34" spans="1:3">
      <c r="A34" s="3" t="s">
        <v>152</v>
      </c>
    </row>
    <row r="35" spans="1:3">
      <c r="A35" s="4" t="s">
        <v>153</v>
      </c>
      <c r="B35" s="5" t="n">
        <v>4198</v>
      </c>
      <c r="C35" s="5" t="n">
        <v>197439</v>
      </c>
    </row>
    <row r="36" spans="1:3">
      <c r="A36" s="4" t="s">
        <v>154</v>
      </c>
      <c r="B36" s="5" t="n">
        <v>38578</v>
      </c>
      <c r="C36" s="5" t="n">
        <v>172270</v>
      </c>
    </row>
    <row r="37" spans="1:3">
      <c r="A37" s="4" t="s">
        <v>155</v>
      </c>
      <c r="B37" s="4" t="s">
        <v>41</v>
      </c>
      <c r="C37" s="5" t="n">
        <v>205391</v>
      </c>
    </row>
    <row r="38" spans="1:3">
      <c r="A38" s="4" t="s">
        <v>156</v>
      </c>
      <c r="B38" s="4" t="s">
        <v>41</v>
      </c>
      <c r="C38" s="5" t="n">
        <v>200770</v>
      </c>
    </row>
    <row r="39" spans="1:3">
      <c r="A39" s="4" t="s">
        <v>157</v>
      </c>
      <c r="B39" s="6" t="n">
        <v>45008</v>
      </c>
      <c r="C39"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5:08:18Z</dcterms:created>
  <dcterms:modified xmlns:dcterms="http://purl.org/dc/terms/" xmlns:xsi="http://www.w3.org/2001/XMLSchema-instance" xsi:type="dcterms:W3CDTF">2020-06-22T15:08:18Z</dcterms:modified>
</cp:coreProperties>
</file>